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S AND DISAGGREGATION OF " sheetId="9" state="visible" r:id="rId9"/>
    <sheet xmlns:r="http://schemas.openxmlformats.org/officeDocument/2006/relationships" name="OTHER INCOME (EXPENSE), NET" sheetId="10" state="visible" r:id="rId10"/>
    <sheet xmlns:r="http://schemas.openxmlformats.org/officeDocument/2006/relationships" name="INTEREST EXPENSE, NET"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CHANGES IN ACCUMULATED OTHER CO" sheetId="14" state="visible" r:id="rId14"/>
    <sheet xmlns:r="http://schemas.openxmlformats.org/officeDocument/2006/relationships" name="PREPAID EXPENSES AND OTHER CURR" sheetId="15" state="visible" r:id="rId15"/>
    <sheet xmlns:r="http://schemas.openxmlformats.org/officeDocument/2006/relationships" name="OTHER CURRENT LIABILITIES" sheetId="16" state="visible" r:id="rId16"/>
    <sheet xmlns:r="http://schemas.openxmlformats.org/officeDocument/2006/relationships" name="GOODWILL"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EGMENTS AND DISAGGREGATION O_2" sheetId="26" state="visible" r:id="rId26"/>
    <sheet xmlns:r="http://schemas.openxmlformats.org/officeDocument/2006/relationships" name="OTHER INCOME (EXPENSE), NET (Ta" sheetId="27" state="visible" r:id="rId27"/>
    <sheet xmlns:r="http://schemas.openxmlformats.org/officeDocument/2006/relationships" name="INTEREST EXPENSE, NET (Tables)" sheetId="28" state="visible" r:id="rId28"/>
    <sheet xmlns:r="http://schemas.openxmlformats.org/officeDocument/2006/relationships" name="EARNINGS (LOSS) PER SHARE (Tabl" sheetId="29" state="visible" r:id="rId29"/>
    <sheet xmlns:r="http://schemas.openxmlformats.org/officeDocument/2006/relationships" name="CHANGES IN ACCUMULATED OTHER _2" sheetId="30" state="visible" r:id="rId30"/>
    <sheet xmlns:r="http://schemas.openxmlformats.org/officeDocument/2006/relationships" name="PREPAID EXPENSES AND OTHER CU_2"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DESCRIPTION OF BUSINESS - Addit" sheetId="37" state="visible" r:id="rId37"/>
    <sheet xmlns:r="http://schemas.openxmlformats.org/officeDocument/2006/relationships" name="SEGMENTS AND DISAGGREGATION O_3" sheetId="38" state="visible" r:id="rId38"/>
    <sheet xmlns:r="http://schemas.openxmlformats.org/officeDocument/2006/relationships" name="SEGMENTS AND DISAGGREGATION O_4" sheetId="39" state="visible" r:id="rId39"/>
    <sheet xmlns:r="http://schemas.openxmlformats.org/officeDocument/2006/relationships" name="SEGMENTS AND DISAGGREGATION O_5" sheetId="40" state="visible" r:id="rId40"/>
    <sheet xmlns:r="http://schemas.openxmlformats.org/officeDocument/2006/relationships" name="SEGMENTS AND DISAGGREGATION O_6" sheetId="41" state="visible" r:id="rId41"/>
    <sheet xmlns:r="http://schemas.openxmlformats.org/officeDocument/2006/relationships" name="SEGMENTS AND DISAGGREGATION O_7" sheetId="42" state="visible" r:id="rId42"/>
    <sheet xmlns:r="http://schemas.openxmlformats.org/officeDocument/2006/relationships" name="SEGMENTS AND DISAGGREGATION O_8" sheetId="43" state="visible" r:id="rId43"/>
    <sheet xmlns:r="http://schemas.openxmlformats.org/officeDocument/2006/relationships" name="SEGMENTS AND DISAGGREGATION O_9" sheetId="44" state="visible" r:id="rId44"/>
    <sheet xmlns:r="http://schemas.openxmlformats.org/officeDocument/2006/relationships" name="OTHER INCOME (EXPENSE), NET (De" sheetId="45" state="visible" r:id="rId45"/>
    <sheet xmlns:r="http://schemas.openxmlformats.org/officeDocument/2006/relationships" name="INTEREST EXPENSE, NET (Details)" sheetId="46" state="visible" r:id="rId46"/>
    <sheet xmlns:r="http://schemas.openxmlformats.org/officeDocument/2006/relationships" name="INCOME TAXES (Details)" sheetId="47" state="visible" r:id="rId47"/>
    <sheet xmlns:r="http://schemas.openxmlformats.org/officeDocument/2006/relationships" name="EARNINGS (LOSS) PER SHARE - Sch" sheetId="48" state="visible" r:id="rId48"/>
    <sheet xmlns:r="http://schemas.openxmlformats.org/officeDocument/2006/relationships" name="EARNINGS (LOSS) PER SHARE - Nar" sheetId="49" state="visible" r:id="rId49"/>
    <sheet xmlns:r="http://schemas.openxmlformats.org/officeDocument/2006/relationships" name="CHANGES IN ACCUMULATED OTHER _3" sheetId="50" state="visible" r:id="rId50"/>
    <sheet xmlns:r="http://schemas.openxmlformats.org/officeDocument/2006/relationships" name="PREPAID EXPENSES AND OTHER CU_3" sheetId="51" state="visible" r:id="rId51"/>
    <sheet xmlns:r="http://schemas.openxmlformats.org/officeDocument/2006/relationships" name="OTHER CURRENT LIABILITIES - Sch" sheetId="52" state="visible" r:id="rId52"/>
    <sheet xmlns:r="http://schemas.openxmlformats.org/officeDocument/2006/relationships" name="OTHER CURRENT LIABILITIES - S_2" sheetId="53" state="visible" r:id="rId53"/>
    <sheet xmlns:r="http://schemas.openxmlformats.org/officeDocument/2006/relationships" name="GOODWILL (Details)" sheetId="54" state="visible" r:id="rId54"/>
    <sheet xmlns:r="http://schemas.openxmlformats.org/officeDocument/2006/relationships" name="LONG-TERM DEBT - Schedule of Gr" sheetId="55" state="visible" r:id="rId55"/>
    <sheet xmlns:r="http://schemas.openxmlformats.org/officeDocument/2006/relationships" name="LONG-TERM DEBT - Schedule of Co" sheetId="56" state="visible" r:id="rId56"/>
    <sheet xmlns:r="http://schemas.openxmlformats.org/officeDocument/2006/relationships" name="LONG-TERM DEBT - Additional Inf" sheetId="57" state="visible" r:id="rId57"/>
    <sheet xmlns:r="http://schemas.openxmlformats.org/officeDocument/2006/relationships" name="DERIVATIVES - Schedule of Cash " sheetId="58" state="visible" r:id="rId58"/>
    <sheet xmlns:r="http://schemas.openxmlformats.org/officeDocument/2006/relationships" name="DERIVATIVES - Gains and Losses " sheetId="59" state="visible" r:id="rId59"/>
    <sheet xmlns:r="http://schemas.openxmlformats.org/officeDocument/2006/relationships" name="DERIVATIVES - Additional Inform" sheetId="60" state="visible" r:id="rId60"/>
    <sheet xmlns:r="http://schemas.openxmlformats.org/officeDocument/2006/relationships" name="DERIVATIVES - Schedule of Fair " sheetId="61" state="visible" r:id="rId61"/>
    <sheet xmlns:r="http://schemas.openxmlformats.org/officeDocument/2006/relationships" name="DERIVATIVES - Gains and Losse_2" sheetId="62" state="visible" r:id="rId62"/>
    <sheet xmlns:r="http://schemas.openxmlformats.org/officeDocument/2006/relationships" name="DERIVATIVES - Schedule of Net I" sheetId="63" state="visible" r:id="rId63"/>
    <sheet xmlns:r="http://schemas.openxmlformats.org/officeDocument/2006/relationships" name="DERIVATIVES - Gains and Losse_3" sheetId="64" state="visible" r:id="rId64"/>
    <sheet xmlns:r="http://schemas.openxmlformats.org/officeDocument/2006/relationships" name="DERIVATIVES - Schedule of the F" sheetId="65" state="visible" r:id="rId65"/>
    <sheet xmlns:r="http://schemas.openxmlformats.org/officeDocument/2006/relationships" name="SHARE-BASED COMPENSATION (Detai" sheetId="66" state="visible" r:id="rId66"/>
    <sheet xmlns:r="http://schemas.openxmlformats.org/officeDocument/2006/relationships" name="FAIR VALUE MEASUREMENTS - Addit"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0.00%_);(#,##0.00%)"/>
    <numFmt numFmtId="168" formatCode="_(&quot;£ &quot;#,##0_);_(&quot;£ &quot;(#,##0)"/>
    <numFmt numFmtId="169" formatCode="_(&quot;€ &quot;#,##0_);_(&quot;€ &quot;(#,##0)"/>
    <numFmt numFmtId="170" formatCode="#,##0.000_);(#,##0.000)"/>
    <numFmt numFmtId="171" formatCode="_(&quot;₨ &quot;#,##0.0_);_(&quot;₨ &quot;(#,##0.0)"/>
    <numFmt numFmtId="172" formatCode="#,##0%_);(#,##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03</t>
        </is>
      </c>
      <c r="C8" s="4" t="inlineStr">
        <is>
          <t xml:space="preserve"> </t>
        </is>
      </c>
    </row>
    <row r="9">
      <c r="A9" s="4" t="inlineStr">
        <is>
          <t>Entity Registrant Name</t>
        </is>
      </c>
      <c r="B9" s="4" t="inlineStr">
        <is>
          <t>Flutter Entertainment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782229</t>
        </is>
      </c>
      <c r="C11" s="4" t="inlineStr">
        <is>
          <t xml:space="preserve"> </t>
        </is>
      </c>
    </row>
    <row r="12">
      <c r="A12" s="4" t="inlineStr">
        <is>
          <t>Entity Address, Address Line One</t>
        </is>
      </c>
      <c r="B12" s="4" t="inlineStr">
        <is>
          <t>300 Park Ave South,</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0</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930-0950</t>
        </is>
      </c>
      <c r="C17" s="4" t="inlineStr">
        <is>
          <t xml:space="preserve"> </t>
        </is>
      </c>
    </row>
    <row r="18">
      <c r="A18" s="4" t="inlineStr">
        <is>
          <t>Title of 12(b) Security</t>
        </is>
      </c>
      <c r="B18" s="4" t="inlineStr">
        <is>
          <t>Ordinary Shares, nominal value of €0.09 per share</t>
        </is>
      </c>
      <c r="C18" s="4" t="inlineStr">
        <is>
          <t xml:space="preserve"> </t>
        </is>
      </c>
    </row>
    <row r="19">
      <c r="A19" s="4" t="inlineStr">
        <is>
          <t>Trading Symbol</t>
        </is>
      </c>
      <c r="B19" s="4" t="inlineStr">
        <is>
          <t>FLU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6687870</v>
      </c>
    </row>
    <row r="28">
      <c r="A28" s="4" t="inlineStr">
        <is>
          <t>Entity Central Index Key</t>
        </is>
      </c>
      <c r="B28" s="4" t="inlineStr">
        <is>
          <t>000163532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4. OTHER INCOME (EXPENSE), NET The following table shows the detail of other income (expense), net for the three months ended March 31, 2025 and 2024: Three months ended ($ in millions) 2025 2024 Foreign exchange gain (loss) $ 8 $ (3) Fair value gain on derivative instruments — 15 Gain on disposals 3 — Fair value gain (loss) on Fox Option liability 205 (184) Fair value loss on investment — (2) Total other income (expense), net $ 216 $ (1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t>
        </is>
      </c>
      <c r="B1" s="2" t="inlineStr">
        <is>
          <t>3 Months Ended</t>
        </is>
      </c>
    </row>
    <row r="2">
      <c r="B2" s="2" t="inlineStr">
        <is>
          <t>Mar. 31, 2025</t>
        </is>
      </c>
    </row>
    <row r="3">
      <c r="A3" s="3" t="inlineStr">
        <is>
          <t>Interest Income (Expense), Operating [Abstract]</t>
        </is>
      </c>
      <c r="B3" s="4" t="inlineStr">
        <is>
          <t xml:space="preserve"> </t>
        </is>
      </c>
    </row>
    <row r="4">
      <c r="A4" s="4" t="inlineStr">
        <is>
          <t>INTEREST EXPENSE, NET</t>
        </is>
      </c>
      <c r="B4" s="4" t="inlineStr">
        <is>
          <t>5. INTEREST EXPENSE, NET The following table shows the detail of interest expense, net for the three months ended March 31, 2025 and 2024: Three months ended ($ in millions) 2025 2024 Interest and amortization of debt discount and expense on long-term debt, bank guarantees $ (103) $ (126) Other interest expense (2) (2) Interest income 20 16 Interest expense, net $ (85) $ (1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6. INCOME TAXES The provision for income taxes for the three months ended March 31, 2025 is based on our projected annual effective tax rate for fiscal 2025, adjusted for specific items that are required to be recognized in the interim period in which they are incurred. The Group’s effective income tax rate was 5.4% for the three months ended March 31, 2025, compared with an effective tax rate of (9.2)% for the three months ended March 31, 2024. Excluding discrete items, the fiscal 2025 overall estimated annual effective tax rate increased when compared to fiscal 2024, primarily due the non-recurring release in U.S. federal and state valuation allowance in fiscal 2024 and other favorable discrete items recorded in fiscal 2024, as well as the change in mix of profits in the jurisdictions in which the Group has a taxable presence. As previously reported, we have received a discovery assessment from His Majesty’s Revenue and Customs authority (“HMRC”) relating to an intragroup transfer of intellectual property from the United Kingdom to United States for the period ended December 31, 2020. As of March 31, 2025, we are in the process of appealing this assessment and recognized a liability for the estimated settlement which is included in the Group’s unrecognized tax benefits table. We do not expect to resolve this matter in the near term and will continue to reassess the recognition and measurement criteria of the tax position. While the Group believes that we have strong arguments, there can be no assurance this matter will be resolved favorably. Each year the Group files hundreds of tax returns in various national, state, and local income taxing jurisdictions in which it operates. These tax returns are subject to examination and possible challenge by the tax authorities. The Group has ongoing income tax audits in various jurisdictions and evaluates uncertain tax positions that may be challenged by tax authorities in accordance with accounting for income taxes and accounting for uncertainty in income taxes. The Group does not expect there to be any material changes to its existing unrecognized tax benefits that would affect the effective tax rate, due to the current position with taxing autho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7. EARNINGS (LOSS) PER SHARE The following table sets forth the computation of the Group’s basic and diluted net earnings (loss) per ordinary share attributable to the Group: Three months ended ($ in millions except per share amounts) 2025 2024 Numerator Net income (loss) 335 (177) Net income attributable to non-controlling interests and redeemable non-controlling interests 3 4 Adjustment of redeemable non-controlling interest to redemption value 49 15 Net income (loss) attributable to Flutter shareholder – basic and diluted 283 (196) Denominator Basic weighted average outstanding shares 178 178 Effective of dilutive stock awards 2 — Diluted weighted average outstanding shares 180 178 Earnings (Loss) per share Basic $ 1.59 $ (1.10) Diluted $ 1.57 $ (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5</t>
        </is>
      </c>
    </row>
    <row r="3">
      <c r="A3" s="3" t="inlineStr">
        <is>
          <t>Stockholders' Equity Note [Abstract]</t>
        </is>
      </c>
      <c r="B3" s="4" t="inlineStr">
        <is>
          <t xml:space="preserve"> </t>
        </is>
      </c>
    </row>
    <row r="4">
      <c r="A4" s="4" t="inlineStr">
        <is>
          <t>CHANGES IN ACCUMULATED OTHER COMPREHENSIVE INCOME (LOSS)</t>
        </is>
      </c>
      <c r="B4" s="4" t="inlineStr">
        <is>
          <t>8. CHANGES IN ACCUMULATED OTHER COMPREHENSIVE INCOME (LOSS) The following tables present the changes in accumulated other comprehensive income (loss) by component for the three months ended March 31, 2025 and 2024: ($ in millions) Fair value hedges Gains and Unrealized Foreign  Total  Balance as of December 31, 2024 $ (1) $ 14 $ (1) $ (1,939) $ (1,927) Other comprehensive income (loss) before reclassifications (1) (44) — 344 299 Amounts reclassified from accumulated other comprehensive loss 1 36 — — 37 Net current period other comprehensive (loss) income — (8) — 344 336 Balance as of March 31, 2025 $ (1) $ 6 $ (1) $ (1,595) $ (1,591) ($ in millions) Gains and Unrealized Foreign Total Balance as of December 31, 2023 $ (6) $ (1) $ (1,476) $ (1,483) Other comprehensive income (loss) before reclassifications 23 (1) (194) (172) Amounts reclassified from accumulated other comprehensive loss (14) — — (14) Net current period other comprehensive income (loss) 9 (1) (194) (186) Balance as of March 31, 2024 $ 3 $ (2) $ (1,670) $ (1,6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9. PREPAID EXPENSES AND OTHER CURRENT ASSETS Prepaid expenses and other current assets consisted of the following as of March 31, 2025, and December 31, 2024: ($ in millions) As of As of Prepayments and accrued income $ 297 $ 267 Derivative financial assets 42 41 Income taxes receivable 102 119 Value-added tax and goods and services tax 52 54 Other receivables 119 126 Total prepaid expenses and other current assets $ 612 $ 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Current [Abstract]</t>
        </is>
      </c>
      <c r="B3" s="4" t="inlineStr">
        <is>
          <t xml:space="preserve"> </t>
        </is>
      </c>
    </row>
    <row r="4">
      <c r="A4" s="4" t="inlineStr">
        <is>
          <t>OTHER CURRENT LIABILITIES</t>
        </is>
      </c>
      <c r="B4" s="4" t="inlineStr">
        <is>
          <t xml:space="preserve">10. OTHER CURRENT LIABILITIES Other current liabilities consisted of the following as of March 31, 2025, and December 31, 2024: ($ in millions) As of As of Accrued expenses $ 920 $ 980 Betting duty, excise tax, data rights, and racefield fees 517 430 Employee benefits and social security 333 455 Liability-classified share-based awards 32 31 Sports betting open positions 96 120 Derivative financial liabilities 41 10 Income taxes payable 9 29 Loss contingencies 81 78 Value-added tax and goods and services tax 58 61 Contingent and deferred consideration 2 18 Total other current liabilities $ 2,089 $ 2,212 Loss contingencies include accruals related to regulatory investigations and proceedings including those relating to gaming taxes to the extent to which they may apply to our business and industry. The Group includes the contract liability in relation to sports betting open positions in the Condensed Consolidated Balance Sheet. The contract liability balance was as follows: As of ($ in millions) Contract liability, beginning of the period 120 Contract liability, end of the period 1 97 1 Includes $1 million included in Other non-curren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11. GOODWILL Following the change of reportable segments in Note 3 “Segments and Disaggregation of Revenue”, the Group reorganized its reporting structure within the International segment. This change resulted in the International segment consisting of five reporting units, namely Junglee, Sportsbet, Southern Europe and Africa (comprising the Italian operations of our Sisal and PokerStars brands as well as Sisal’s business in Turkey and Morocco), Central and Eastern Europe (comprising Adjarabet in Georgia and Armenia together with MaxBet in Serbia, Bosnia Herzegovina, North Macedonia and Montenegro), and UKI (comprising Sky Bet, Paddy Power, tombola, Betfair and PokerStars’ non-Italian operations). The Group performed a qualitative assessment of the former International reporting unit which was impacted by the reorganization immediately before the reorganization became effective and determined that it was not more likely than not that the fair value of any reporting unit was less than its carrying amount. The Group also performed quantitative assessments of the reorganized reporting units for impairment following the change in reporting unit structure by comparing the fair values of the reporting units to their carrying values and no impairment was ident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12. LONG-TERM DEBT The Group’s debt comprised of the following: As of March 31, 2025 As of December 31, 2024 Principal Outstanding Balance ($ in  millions) Principal Outstanding Balance TLA/TLB/RCF Agreement GBP First Lien Term Loan A due 2028 £ 1,034 1,337 £ 1,034 1,295 EUR First Lien Term Loan A due 2028 € 380 411 € 380 395 USD First Lien Term Loan A due 2028 $ 166 166 $ 166 166 USD First Lien Term Loan B due 2030 € 3,865 3,866 € 3,875 3,876 Senior Secured Notes EUR Senior Secured Notes due 2029 € 500 553 € 500 524 USD Senior Secured Notes due 2029 $ 525 540 $ 525 532 Total debt principal including accrued interest 6,873 6,788 Less: unamortized debt issuance costs (49) (52) Total debt 6,824 6,736 Less: current portion of long-term debt (68) (53) Total long-term debt $ 6,756 $ 6,683 As of March 31, 2025, the contractual principal repayments of the Group’s outstanding borrowings, excluding accrued interest, amount to the following: ($ in millions) 2025 $ 29 2026 39 2027 39 2028 1,952 2029 1,105 Thereafter 3,680 Total $6,844 During the three months ended March 31, 2025, the Group has drawn nil (March 31, 2024: $126 million) and repaid nil (March 31, 2024: $309 million ) under the GBP revolving credit facility. The Group had an undrawn revolving credit commitment of $1.36 billion (£1.05 billion) as of March 31, 2025 (December 31, 2024: $1.32 billion (£1.05 billion)), of which $13 million (December 31, 2024: $13 million) was reserved for issuing guarant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13. DERIVATIVES In the normal course of the Group’s business operations, it is exposed to certain risks, including changes in interest rates and foreign currency risk. In order to manage these risks, the Group uses derivative instruments such as futures, forward contracts, swaps, options and other instruments with similar characteristics. None of the Group’s derivatives are used for speculative purposes. Cash flow hedges of interest rate and foreign currency risk Interest rate and foreign currency risk arising from a portion of the Group’s floating interest rate USD First Lien Term Loan B maturing in 2030 and foreign currency risk arising from the Group’s fixed rate USD Senior Secured Notes maturing in 2029 are managed using interest rate swaps and cross-currency interest rate swaps, which are designated as cash flow hedges with the objective of reducing the volatility of interest expense and foreign currency gains and losses in the case of the USD First Lien Term Loan B maturing in 2030 and foreign currency risk in case of fixed rate USD Senior Secured Notes maturing in 2029. Cross-currency interest rate swaps The cross-currency interest rate swaps designated as a hedge of the interest rate and foreign currency risk arising from the USD First Lien Term Loan B effectively convert the variable rate USD First Lien Term Loan B into fixed GBP interest rate Term Loan and eliminates foreign currency risk arising from the remeasurement of the USD First Lien Term Loan B. The cross-currency interest rate swaps designated as a hedge of the foreign currency risk arising from the USD Senior Secured Notes effectively convert the fixed rate USD Senior Secured Notes to fixed rate GBP Senior Secured Notes. Foreign currency and interest rate risks are eliminated by exchanging contractual amounts at exchange rates and interest rates determined at contract inception. Interest rate swaps The interest rate swaps designated as a hedge of the interest risk arising from the USD First Lien Term Loan B effectively converts the variable rate term loan into fixed rate term loan. Interest risk is eliminated by exchanging contractual amounts at interest rates determined at contract inception. The following table summarizes the Group's outstanding derivative instruments designated as cash flow hedges: As of March 31, 2025 As of December 31, 2024 Hedged Item Notional ($ in millions) Expiration date Notional ($ in millions) Expiration date Cross-currency interest rate swaps Term Loan 688 June 30, 2025 689 June 30, 2025 Cross-currency interest rate swaps USD Senior Secured Notes 525 April 15, 2026 525 April 15, 2026 Interest rate swaps Term Loan 1,945 June 30, 2025 to September 30, 2026 1,949 June 30, 2025 to September 30, 2026 Changes in the fair value on the portion of the derivative included in the assessment of hedge effectiveness of cash-flow hedges are recorded in other comprehensive income (loss) , until earnings are affected by the variability of cash flows. The following table summarizes the gains (losses) of the Company’s designated cash flow hedges: Amount of (loss) gain recognized in OCI Location of loss (gain) recognized from AOCI into income (loss) Amount of loss (gain) reclassified from AOCI into income (loss) Three Months Ended March 31, ($ in millions) 2025 2024 2025 2024 Cross-currency interest rate swaps (41) 18 Interest expense, net 1 1 Other (expense) income, net* 38 (17) Interest rate swaps (3) 5 Interest expense, net (3) 2 Total (44) 23 36 (14) * Included in foreign exchange gain (loss), net, which is a component of other income (expense), net The Group expects to reclassify a gain of $4 million from accumulated other comprehensive income (loss) into earnings within the next 12 months. Fair value hedge Foreign currency risk arising from a portion of the Group's floating rate USD First Lien Term Loan B are managed using receive fixed rate, pay fixed rate or receive variable rate, pay variable rate cross-currency interest rate swaps. Foreign currency risk is eliminated by exchanging contractual amounts at exchange rates which are determined at contract inception. The Group excludes the cross-currency basis spread in the swap from the hedge effectiveness assessment and recognizes the excluded component into earnings through the periodic interest settlements on the swap. The following table summarizes the Group's outstanding derivative instruments designated as fair value hedges: As of March 31, 2025 As of December 31, 2024 Hedged Item Notional ($ in millions) Expiration date Notional ($ in millions) Expiration date Cross-currency interest rate swaps Term Loan 1,421 June 30, 2025 1,425 June 30, 2025 The following table summarizes the gains (losses) of the Group’s designated fair value hedges for the three months ended March 31, 2025 and 2024 (in millions): Amount of (loss) gain recognized in OCI Location of loss (gain) recognized from AOCI into income (loss) Amount of loss (gain) reclassified from AOCI into income (loss) Excluded Component Excluded Component Three Months Ended March 31, 2025 2024 2025 2024 Cross-currency interest rate swaps (1) — Other (expense) income, net* 1 — Total (1) — 1 — * Included in foreign exchange gain (loss), net, which is a component of other income (expense), net. The Group recorded a foreign currency loss of $44 million in earnings for the three months ended March 31, 2025 (March 31, 2024: nil) which offset the foreign currency gain from the USD First Lien Term Loan B. Net investment hedge The Group has investments in various subsidiaries which form part of the Group’s International segment with Euro functional currencies. As a result, the Group is exposed to the risk of fluctuations between the Euro and GBP exchange rates. The Group designated its Euro denominated term loans and receive fixed rate, pay fixed rate cross-currency interest swaps whereby the Group will receive GBP from, and pay Euro to, the counterparties at exchange rates which are determined at contract inception, as a net investment hedge which are intended to mitigate foreign currency exposure related to non-GBP net investments in certain Euro functional subsidiaries. The following table summarizes the hedging instruments designated in a net investment hedge and were considered highly effective: As of March 31, 2025 As of December 31, 2024 Notional ($ in millions) Expiration date Notional ($ in millions) Expiration date Euro denominated debt 964 July 31, 2028 to April 29, 2029 919 July 31, 2028 to April 29, 2029 Cross-currency interest rate swaps 863 June 30, 2025 to September 30, 2026 830 June 30, 2025 to September 30, 2026 Gains (losses) on derivatives designated as net investment hedges recognized in other comprehensive income (loss) are summarized below (in millions): Gains (losses) recognized in OCI Three Months Ended March 31, 2025 2024 Euro denominated debt (10) (14) Cross-currency interest rate swaps (4) (7) Total (14) (21) There were no amounts reclassified out of accumulated other comprehensive income pertaining to the net investment hedge during the three months ended March 31, 2025 and 2024 as the Group has not sold or liquidated (or substantially liquidated) its hedged subsidiaries. The following table summarizes the fair value of derivatives as of March 31, 2025 and December 31, 2024: ($ in millions) Derivative Assets Derivative Liabilities As of March 31, 2025 As of December 31, 2024 As of March 31, 2025 As of December 31, 2024 Balance Fair Balance Fair Balance Fair Balance Fair Derivatives designated as cash flow hedges: Cross-currency interest rate swaps Prepaid expenses and other current assets $ 15 Prepaid expenses and other current assets $ 7 Other $ (40) Other $ (9) Cross-currency interest rate swaps Other — Other 5 Other (5) Other — Interest rate swaps Prepaid expenses and other current assets 6 Prepaid expenses and other current assets 9 Other current liabilities — Other current liabilities — Interest rate swaps Other non-current assets — Other non-current assets 5 Other non-current liabilities — Other non-current liabilities — Total derivatives designated as cash flow hedges $ 21 $ 26 $ (45) $ (9) Derivatives designated as fair value hedges: Cross-currency interest rate swaps Prepaid expenses and other current assets $ — Prepaid expenses and other current assets $ 2 Other current liabilities $ (1) Other current liabilities $ — Cross-currency interest rate swaps Other non-current assets 41 Other non-current assets 82 Other non-current liabilities — Other non-current liabilities — Total derivatives not designated as hedging instruments $ 41 $ 84 $ (1) $ — Derivatives designated as net investment hedges: Cross-currency interest rate swaps Prepaid $ 21 Prepaid $ 23 Other $ — Other $ — Cross-currency interest rate swaps Other non-current assets $ — Other non-current assets $ — Other non-current liabilities $ (9) Other non-current liabilities $ (5) Total derivatives designated as hedging instruments $ 21 $ 23 $ (9) $ (5) Derivatives not designated as hedging instruments: Foreign currency forward contracts Prepaid expenses and other current assets — Prepaid expenses and other current assets — Other — Other (1) Total derivatives not designated as hedging instruments $ — $ — $ — $ (1) Total derivatives $ 83 $ 133 $ (55) $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37</v>
      </c>
      <c r="C3" s="6" t="n">
        <v>1531</v>
      </c>
    </row>
    <row r="4">
      <c r="A4" s="4" t="inlineStr">
        <is>
          <t>Cash and cash equivalents – restricted</t>
        </is>
      </c>
      <c r="B4" s="5" t="n">
        <v>54</v>
      </c>
      <c r="C4" s="5" t="n">
        <v>48</v>
      </c>
    </row>
    <row r="5">
      <c r="A5" s="4" t="inlineStr">
        <is>
          <t>Player deposits – cash and cash equivalents</t>
        </is>
      </c>
      <c r="B5" s="5" t="n">
        <v>1802</v>
      </c>
      <c r="C5" s="5" t="n">
        <v>1930</v>
      </c>
    </row>
    <row r="6">
      <c r="A6" s="4" t="inlineStr">
        <is>
          <t>Player deposits – investments</t>
        </is>
      </c>
      <c r="B6" s="5" t="n">
        <v>127</v>
      </c>
      <c r="C6" s="5" t="n">
        <v>130</v>
      </c>
    </row>
    <row r="7">
      <c r="A7" s="4" t="inlineStr">
        <is>
          <t>Accounts receivable, net</t>
        </is>
      </c>
      <c r="B7" s="5" t="n">
        <v>109</v>
      </c>
      <c r="C7" s="5" t="n">
        <v>98</v>
      </c>
    </row>
    <row r="8">
      <c r="A8" s="4" t="inlineStr">
        <is>
          <t>Prepaid expenses and other current assets</t>
        </is>
      </c>
      <c r="B8" s="5" t="n">
        <v>612</v>
      </c>
      <c r="C8" s="5" t="n">
        <v>607</v>
      </c>
    </row>
    <row r="9">
      <c r="A9" s="4" t="inlineStr">
        <is>
          <t>TOTAL CURRENT ASSETS</t>
        </is>
      </c>
      <c r="B9" s="5" t="n">
        <v>4241</v>
      </c>
      <c r="C9" s="5" t="n">
        <v>4344</v>
      </c>
    </row>
    <row r="10">
      <c r="A10" s="4" t="inlineStr">
        <is>
          <t>Investments</t>
        </is>
      </c>
      <c r="B10" s="5" t="n">
        <v>7</v>
      </c>
      <c r="C10" s="5" t="n">
        <v>6</v>
      </c>
    </row>
    <row r="11">
      <c r="A11" s="4" t="inlineStr">
        <is>
          <t>Property and equipment, net</t>
        </is>
      </c>
      <c r="B11" s="5" t="n">
        <v>490</v>
      </c>
      <c r="C11" s="5" t="n">
        <v>493</v>
      </c>
    </row>
    <row r="12">
      <c r="A12" s="4" t="inlineStr">
        <is>
          <t>Operating lease right-of-use assets</t>
        </is>
      </c>
      <c r="B12" s="5" t="n">
        <v>523</v>
      </c>
      <c r="C12" s="5" t="n">
        <v>507</v>
      </c>
    </row>
    <row r="13">
      <c r="A13" s="4" t="inlineStr">
        <is>
          <t>Intangible assets, net</t>
        </is>
      </c>
      <c r="B13" s="5" t="n">
        <v>5456</v>
      </c>
      <c r="C13" s="5" t="n">
        <v>5364</v>
      </c>
    </row>
    <row r="14">
      <c r="A14" s="4" t="inlineStr">
        <is>
          <t>Goodwill</t>
        </is>
      </c>
      <c r="B14" s="5" t="n">
        <v>13736</v>
      </c>
      <c r="C14" s="5" t="n">
        <v>13352</v>
      </c>
    </row>
    <row r="15">
      <c r="A15" s="4" t="inlineStr">
        <is>
          <t>Deferred tax assets</t>
        </is>
      </c>
      <c r="B15" s="5" t="n">
        <v>241</v>
      </c>
      <c r="C15" s="5" t="n">
        <v>267</v>
      </c>
    </row>
    <row r="16">
      <c r="A16" s="4" t="inlineStr">
        <is>
          <t>Other non-current assets</t>
        </is>
      </c>
      <c r="B16" s="5" t="n">
        <v>131</v>
      </c>
      <c r="C16" s="5" t="n">
        <v>175</v>
      </c>
    </row>
    <row r="17">
      <c r="A17" s="4" t="inlineStr">
        <is>
          <t>TOTAL ASSETS</t>
        </is>
      </c>
      <c r="B17" s="5" t="n">
        <v>24825</v>
      </c>
      <c r="C17" s="5" t="n">
        <v>24508</v>
      </c>
    </row>
    <row r="18">
      <c r="A18" s="3" t="inlineStr">
        <is>
          <t>CURRENT LIABILITIES:</t>
        </is>
      </c>
      <c r="B18" s="4" t="inlineStr">
        <is>
          <t xml:space="preserve"> </t>
        </is>
      </c>
      <c r="C18" s="4" t="inlineStr">
        <is>
          <t xml:space="preserve"> </t>
        </is>
      </c>
    </row>
    <row r="19">
      <c r="A19" s="4" t="inlineStr">
        <is>
          <t>Accounts payable</t>
        </is>
      </c>
      <c r="B19" s="5" t="n">
        <v>359</v>
      </c>
      <c r="C19" s="5" t="n">
        <v>266</v>
      </c>
    </row>
    <row r="20">
      <c r="A20" s="4" t="inlineStr">
        <is>
          <t>Player deposit liability</t>
        </is>
      </c>
      <c r="B20" s="5" t="n">
        <v>1832</v>
      </c>
      <c r="C20" s="5" t="n">
        <v>1940</v>
      </c>
    </row>
    <row r="21">
      <c r="A21" s="4" t="inlineStr">
        <is>
          <t>Operating lease liabilities</t>
        </is>
      </c>
      <c r="B21" s="5" t="n">
        <v>121</v>
      </c>
      <c r="C21" s="5" t="n">
        <v>119</v>
      </c>
    </row>
    <row r="22">
      <c r="A22" s="4" t="inlineStr">
        <is>
          <t>Long-term debt due within one year</t>
        </is>
      </c>
      <c r="B22" s="5" t="n">
        <v>68</v>
      </c>
      <c r="C22" s="5" t="n">
        <v>53</v>
      </c>
    </row>
    <row r="23">
      <c r="A23" s="4" t="inlineStr">
        <is>
          <t>Other current liabilities</t>
        </is>
      </c>
      <c r="B23" s="5" t="n">
        <v>2089</v>
      </c>
      <c r="C23" s="5" t="n">
        <v>2212</v>
      </c>
    </row>
    <row r="24">
      <c r="A24" s="4" t="inlineStr">
        <is>
          <t>TOTAL CURRENT LIABILITIES</t>
        </is>
      </c>
      <c r="B24" s="5" t="n">
        <v>4469</v>
      </c>
      <c r="C24" s="5" t="n">
        <v>4590</v>
      </c>
    </row>
    <row r="25">
      <c r="A25" s="4" t="inlineStr">
        <is>
          <t>Operating lease liabilities – non-current</t>
        </is>
      </c>
      <c r="B25" s="5" t="n">
        <v>446</v>
      </c>
      <c r="C25" s="5" t="n">
        <v>428</v>
      </c>
    </row>
    <row r="26">
      <c r="A26" s="4" t="inlineStr">
        <is>
          <t>Long-term debt</t>
        </is>
      </c>
      <c r="B26" s="5" t="n">
        <v>6756</v>
      </c>
      <c r="C26" s="5" t="n">
        <v>6683</v>
      </c>
    </row>
    <row r="27">
      <c r="A27" s="4" t="inlineStr">
        <is>
          <t>Deferred tax liabilities</t>
        </is>
      </c>
      <c r="B27" s="5" t="n">
        <v>595</v>
      </c>
      <c r="C27" s="5" t="n">
        <v>605</v>
      </c>
    </row>
    <row r="28">
      <c r="A28" s="4" t="inlineStr">
        <is>
          <t>Other non-current liabilities</t>
        </is>
      </c>
      <c r="B28" s="5" t="n">
        <v>786</v>
      </c>
      <c r="C28" s="5" t="n">
        <v>935</v>
      </c>
    </row>
    <row r="29">
      <c r="A29" s="4" t="inlineStr">
        <is>
          <t>TOTAL LIABILITIES</t>
        </is>
      </c>
      <c r="B29" s="5" t="n">
        <v>13052</v>
      </c>
      <c r="C29" s="5" t="n">
        <v>13241</v>
      </c>
    </row>
    <row r="30">
      <c r="A30" s="4" t="inlineStr">
        <is>
          <t>COMMITMENTS AND CONTINGENCIES (Note 16)</t>
        </is>
      </c>
      <c r="B30" s="4" t="inlineStr">
        <is>
          <t xml:space="preserve"> </t>
        </is>
      </c>
      <c r="C30" s="4" t="inlineStr">
        <is>
          <t xml:space="preserve"> </t>
        </is>
      </c>
    </row>
    <row r="31">
      <c r="A31" s="4" t="inlineStr">
        <is>
          <t>REDEEMABLE NON-CONTROLLING INTERESTS</t>
        </is>
      </c>
      <c r="B31" s="5" t="n">
        <v>1737</v>
      </c>
      <c r="C31" s="5" t="n">
        <v>1808</v>
      </c>
    </row>
    <row r="32">
      <c r="A32" s="3" t="inlineStr">
        <is>
          <t>SHAREHOLDERS’ EQUITY</t>
        </is>
      </c>
      <c r="B32" s="4" t="inlineStr">
        <is>
          <t xml:space="preserve"> </t>
        </is>
      </c>
      <c r="C32" s="4" t="inlineStr">
        <is>
          <t xml:space="preserve"> </t>
        </is>
      </c>
    </row>
    <row r="33">
      <c r="A33" s="4" t="inlineStr">
        <is>
          <t>Ordinary share (Authorized 3,000,000,000 shares of €0.09 ($0.10) par value each; issued March 31, 2025: 177,186,883 shares; December 31, 2024: 177,895,367 shares)</t>
        </is>
      </c>
      <c r="B33" s="5" t="n">
        <v>36</v>
      </c>
      <c r="C33" s="5" t="n">
        <v>36</v>
      </c>
    </row>
    <row r="34">
      <c r="A34" s="4" t="inlineStr">
        <is>
          <t>Additional paid-in capital</t>
        </is>
      </c>
      <c r="B34" s="5" t="n">
        <v>1670</v>
      </c>
      <c r="C34" s="5" t="n">
        <v>1611</v>
      </c>
    </row>
    <row r="35">
      <c r="A35" s="4" t="inlineStr">
        <is>
          <t>Accumulated other comprehensive loss</t>
        </is>
      </c>
      <c r="B35" s="5" t="n">
        <v>-1591</v>
      </c>
      <c r="C35" s="5" t="n">
        <v>-1927</v>
      </c>
    </row>
    <row r="36">
      <c r="A36" s="4" t="inlineStr">
        <is>
          <t>Retained earnings</t>
        </is>
      </c>
      <c r="B36" s="5" t="n">
        <v>9748</v>
      </c>
      <c r="C36" s="5" t="n">
        <v>9573</v>
      </c>
    </row>
    <row r="37">
      <c r="A37" s="4" t="inlineStr">
        <is>
          <t>Total Flutter Shareholders’ Equity</t>
        </is>
      </c>
      <c r="B37" s="5" t="n">
        <v>9863</v>
      </c>
      <c r="C37" s="5" t="n">
        <v>9293</v>
      </c>
    </row>
    <row r="38">
      <c r="A38" s="4" t="inlineStr">
        <is>
          <t>Non-controlling interests</t>
        </is>
      </c>
      <c r="B38" s="5" t="n">
        <v>173</v>
      </c>
      <c r="C38" s="5" t="n">
        <v>166</v>
      </c>
    </row>
    <row r="39">
      <c r="A39" s="4" t="inlineStr">
        <is>
          <t>TOTAL SHAREHOLDERS’ EQUITY</t>
        </is>
      </c>
      <c r="B39" s="5" t="n">
        <v>10036</v>
      </c>
      <c r="C39" s="5" t="n">
        <v>9459</v>
      </c>
    </row>
    <row r="40">
      <c r="A40" s="4" t="inlineStr">
        <is>
          <t>TOTAL LIABILITIES, REDEEMABLE NON-CONTROLLING INTERESTS AND SHAREHOLDERS’ EQUITY</t>
        </is>
      </c>
      <c r="B40" s="6" t="n">
        <v>24825</v>
      </c>
      <c r="C40" s="6" t="n">
        <v>24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Disclosure [Abstract]</t>
        </is>
      </c>
      <c r="B3" s="4" t="inlineStr">
        <is>
          <t xml:space="preserve"> </t>
        </is>
      </c>
    </row>
    <row r="4">
      <c r="A4" s="4" t="inlineStr">
        <is>
          <t>SHARE-BASED COMPENSATION</t>
        </is>
      </c>
      <c r="B4" s="4" t="inlineStr">
        <is>
          <t>14. SHARE-BASED COMPENSATION During the three months ended March 31, 2025, the Group granted: • 853,559 awards under the 2024 Incentive Plan. Of the awards granted, 234,918 awards have a market condition based on the Total Shareholder Return (TSR) relative to the TSR performance of the S&amp;P 500 equity index. The Group engaged a third-party valuation specialist to provide a fair value for the awards using a Monte Carlo simulation model. The key inputs in the model were the expected weighted-average volatility of 38.30% and the share price of the Group at the date of grant of the award of $227.50. The weighted-average fair value of the awards at the grant date was $294.71. The remaining 618,641 options had a weighted average grant date fair value of $258.48 based on the quoted trading price of the Group’s share on the date of the grant. • A further 45,941 restricted awards were granted under the Flutter Entertainment plc 2023 Long Term Incentive Plan. The Group engaged a third-party valuation specialist to provide a fair value for the awards using a Monte Carlo simulation model. The key inputs in the model were the expected weighted-average volatility of 41.27% and the share price of the Group at the date of grant of the award of $227.50. The weighted-average fair value of the awards at the grant date was $179.72. For the three months ended March 31, 2024, the Group did not grant any restricted awards or share options. As of March 31, 2025, 4,432,174 restricted awards and options were outstanding across all employee share schemes. Total compensation cost arising from employee share schemes for the three months ended March 31, 2025 and 2024 was $57 million and $41 million respectively in the Unaudited Condensed Consolidated Statements of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5. FAIR VALUE MEASUREMENTS The Group’s consolidated financial instruments including cash and cash equivalents, player deposits, accounts receivable, other current assets, accounts payable, player deposit liability, and other current liabilities are carried at historical cost. As of March 31, 2025 and December 31, 2024, the carrying amounts of these financial instruments approximated their fair values because of their short-term nature. The carrying amount of long-term debt outstanding under the Credit Agreement approximate their fair values, as interest rates on these borrowings approximate current market rates. The fair value of the USD Senior Secured Notes and Euro Senior Secured Notes was $536 million and $556 million, respectively as of March 31, 2025 (December 31, 2024: $533 million and $540 million, respectively). The fair values are based on quoted market prices. The following tables set forth the fair value of the Group’s financial assets, financial liabilities and redeemable non-controlling interests measured at fair value based on the three-tier fair value hierarchy: As of March 31, 2025 ($ in millions)   Level 1     Level 2     Level 3     Total    Financial assets measured at fair value:  Available for sale – Player deposits – Investments $ 123 $ 4 $ — $ 127  Equity securities - Investments — — 7 7  Derivative financial assets — 83 — 83  Total 123 87 7 217  Financial liabilities measured at fair value:  Derivative financial liabilities — 55 — 55  Fox Option liability — — 630 630  Total — 55 630 685  Redeemable non-controlling interests at fair value $ — $ — $ 1,448 $ 1,448 As of December 31, 2024 ($ in millions)  Level 1   Level 2   Level 3   Total   Financial assets measured at fair value:  Available for sale – Player deposits – Investments $ 128 $ 2 $ — $ 130  Equity securities — — 6 6 Derivative financial assets — 133 — 133  Total 128 135 6 269  Financial liabilities measured at fair value:  Derivative financial liabilities — 15 — 15  Fox Option Liability — — 810 810  Contingent consideration — — 18 18  Total — 15 828 843  Redeemable non-controlling interests at fair value $ — $ — $ 1,567 $ 1,567 Valuation of Level 2 financial instruments Available for sale – Player deposits – investments The Group has determined the fair value of available for sale – player deposits – investments by using observable quoted prices or observable input parameters derived from comparable bonds/markets. Although the Group has determined that a number of the bonds fall within Level 1 of the fair value hierarchy, there are a class of bonds which have been classified as Level 2 due to the existence of relatively inactive trading markets for those bonds. Derivative financial assets and liabilities – Swap agreements The Group uses derivative financial instruments to manage its interest rate and foreign currency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such as yield curves, spot and forward foreign exchange rates. As of March 31, 2025, the Group assessed the significance of the impact of the credit valuation adjustments on the overall valuation of its derivative positions, determined that the credit valuation adjustments are not significant to the overall valuation of its derivatives. As a result, the Group determined that its valuations of its derivatives in their entirety are classified in Level 2 of the fair value hierarchy. Valuation of Level 3 financial instruments Equity securities The Group determined the fair value of investments in equity securities that do not have a readily available market value amounting to $7 million as of March 31, 2025 (December 31, 2024: $6 million) using the Market Comparable Companies Approach based on EBITDA multiple. The movement in the fair value of equity securities for each of the three months ended March 31, 2025 and 2024 was immaterial. Non-derivative financial instruments Fox Option liability The fair value of the Fox Option liability amounts to $630 million as of March 31, 2025 and $810 million as of December 31, 2024 which was determined using an option pricing model. As of March 31, 2025, and December 31, 2024, the option exercise price was $4.6 billion and $4.5 billion, respectively. The significant unobservable inputs were the enterprise value of FanDuel, the discount for lack of marketability (“DLOM”), the discount for lack of control (“DLOC”), implied volatility and probability of Fox getting licensed. The enterprise value of FanDuel was determined using an equal weight to the value indications of the discounted cash flow analysis and the guideline public company analysis. The discount rate used in the discounted cash flow analysis was 20.0% as of each of March 31, 2025 and December 31, 2024. Additionally, management applied a combined 33% discount for lack of marketability and lack of control as of each of March 31, 2025, and December 31, 2024. A range of DLOMs obtained using various securities-based approaches was 12.6% to 19.8% . DLOC was estimated at 18.4% using implied discounts in previous observable transactions involving FanDuel’s equity ownership and data based on Mergerstat studies as of each of March 31, 2025 and December 31, 2024. Management selected a discount rate of 33%, which is on the higher end of the second quartile based on the ranges considered by management. The volatility was 35.0% as of each of March 31, 2025 and December 31, 2024, which was within the range of selected comparable companies. In developing the fair value measurement, the probability of a market participant submitting to and obtaining a license was estimated at 75.0% as of each of March 31, 2025 and December 31, 2024. Changes in discount rates, revenue multiples, DLOM, DLOC, implied volatility and probability of Fox getting licensed, each in isolation, may change the fair value of the Fox Option liability. Generally, an increase in discount rates, DLOM and DLOC or decrease in revenue multiples, volatility and probability of Fox getting licensed may result in a decrease in the fair value of the Fox Option liability. Due to the inherent uncertainty of determining the fair value of the Fox Option liability, the fair value of the Fox Option liability may fluctuate from period to period. Additionally, the fair value of the Fox Option liability may differ significantly from the value that would have been used had a readily available market existed for FanDuel Group LLC. In addition, changes in the market environment and other events that may occur over the life of the Fox Option may cause the losses ultimately realized on the Fox Option liability to be different than the unrealized losses reflected in the valuations currently assigned. Redeemable non-controlling interests at fair value The terms of symmetrical call and put options agreed between the Group and Boyd require exercise price to be calculated at fair market value without giving effect to DLOM and DLOC. FanDuel’s pre-discount enterprise value determined in the same manner as discussed earlier is considered in measuring the fair value of redeemable non-controlling interests owned by Boyd. Contingent consideration The contingent consideration payable is primarily determined with reference to forecast performance of the acquired businesses in excess of a predetermined base target during the relevant time periods and the amounts to be paid in such scenarios. The fair value was estimated by assigning probabilities to the potential payout scenarios. The significant unobservable inputs are forecast performance of the acquired businesses. The contingent consideration was settled during the three months ended March 31, 2025 and therefore as of March 31, 2025, there was no contingent consideration outstanding. Movements in the three months period in respect of Level 3 financial instruments carried at fair value The movements in respect of the financial assets and liabilities carried at fair value are as follows: ($ in millions) Contingent Equity Fox option Total Redeemable Balance as of December 31, 2024 $ (18) $ 6 $ (810) $ (822) $ (1,567) Total gains or losses for the period: Included in earnings — — 205 205 — Included in other comprehensive income (loss) 2 1 (25) (22) — Attribution of net income and other comprehensive income: Net income attributable to redeemable non-controlling interest — — — — (3) Other comprehensive loss attributable to redeemable non-controlling interest — — — — — Acquisitions and settlements: Settlements 16 — — 16 — Adjustment of redeemable non-controlling interest at redemption at fair value — — — — 122 Balance as of March 31, 2025 — 7 (630) (623) (1,448) Change in unrealized gains or losses for the period included in earnings — — 205 205 — Change in unrealized gains or losses for the period included in other  comprehensive income (loss) $ 2 $ 1 $ (25) $ (22) $ — ($ in millions) Contingent Equity Fox option Total Redeemable non- controlling interest at fair value Balance as of December 31, 2023 $ (20) $ 9 $ (400) $ (411) $ (1,100) Total gains or losses for the period: Included in earnings — (2) (184) (186) — Included in other comprehensive income 1 — 4 5 —  Attribution of net loss and other comprehensive income: Net loss attributable to redeemable non-controlling interest — — — — 1 Other comprehensive loss attributable to redeemable  non-controlling interest — — — — 11  Acquisitions and settlements: Adjustment of redeemable non-controlling interest at redemption  at fair value — — — — (216) Balance as of March 31, 2024 (19) 7 (580) (592) (1,304) Change in unrealized gains or losses for the period included in  earnings — (2) (184) (186) — Change in unrealized gains or losses for the period included in other comprehensive income (loss) $ 1 $ — $ 4 $ 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Guarantees The Group has uncommitted working capital overdraft facilities as of March 31, 2025 of $21 million (December 31, 2024: $20 million) with Allied Irish Banks p.l.c. These facilities are secured by a Letter of Guarantee from Flutter Entertainment plc. The Group has bank guarantees: (i) in favor of certain gaming regulatory authorities to guarantee the payment of player funds, player prizes, and certain taxes and fees due by a number of Group companies; and (ii) in respect of certain third-party rental and other property commitments, merchant facilities and third-party letter of credit facilities. The bank guarantees have various expected terms up to December 31, 2032; 20 of the bank guarantees are indefinite lived. The maximum amount of the guarantees as of March 31, 2025 was $349 million (December 31, 2024: $304 million). No claims had been made against the guarantees as of March 31, 2025 (December 31, 2024: $Nil). The guarantees are secured by counter indemnities from Flutter Entertainment plc and certain of its subsidiary companies. The value of cash deposits over which the guaranteeing banks hold security was $66 million as of March 31, 2025 (December 31, 2024: $62 million). Other purchase obligations The Group is a party to several non-cancelable contracts with vendors where the Group is obligated to make future minimum payments under the terms of these contracts as follows: ($ in millions) Year Ending From March 31, 2025 to December 31, 2025 $ 1,066 2026 1,293 2027 1,142 2028 405 2029 115 Thereafter 456 $ 4,477 Legal Contingencies The Group is involved, from time to time, in various litigation, administrative and other legal proceedings, including regulatory actions, incidental or related to its business. The Group establishes an accrued liability for legal claims and indemnification claims when the Group determines that a loss is both probable and the amount of the loss can be reasonably estimated. The estimates are based on all known facts at the time and our assessment of the ultimate outcome. As additional information becomes available, the Group reassesses the potential liability related to our pending claims and litigation, which may also revise our estimates. The amount of any loss ultimately incurred in relation to these matters may be higher or lower than the amounts accrued. Due to the unpredictable nature of litigation, there can be no assurance that our accruals will be sufficient to cover the extent of our potential exposure to losses. Any fees, expenses, fines, penalties, judgments, or settlements which might be incurred by us in connection with the various proceedings could affect our results of operations and financial condition. Austrian and German player claims The Group has seen a number of player claims in Austria and Germany for reimbursement of historic gaming losses. The basis of these claims is rooted in the Group having provided remote services in Austria and Germany (outside of Schleswig-Holstein) from Maltese entities on the basis of multi-jurisdictional Maltese licenses, which the Group continues to believe is compliant in accordance with EU law. However, the Austrian Courts and certain German Courts consider the Group’s services non-compliant with their respective local laws. The Group strongly disputes the basis of these claims and judgements made by Austrian and German courts in awarding the player’s claims. As of March 31, 2025, the Group has recorded an amount of €17 million ($18 million) within loss contingencies forming part of other current liabilities. It is reasonably possible that the actual losses could be in excess of the Group’s accrual. The Group is unable to estimate a reasonably possible loss or range of loss in excess of its accrual due to the complexities and uncertainty around the judicial process. In addition, there are further claims made against the Group amounting to €45 million ($49 million) as of March 31, 2025, the settlement of which is predicated on the merits of the case and whether the enforcement proceedings are successful in laying claim over the Group’s Maltese assets for settlement of these claims. The Group, based on advice from its legal counsel, believes such cross-border enforcement of judgements is in contravention to Maltese public policy and Regulation (EU) 1215/2012 and has not accrued any liability for these claims. The Group has filed countersuits before the Maltese Civil Court for setting aside these claims. The defendants have also filed garnishee orders with the Maltese Civil Court to attach the Group’s Maltese assets, some of which have already been declined by the Maltese Civil Court. Should the Maltese Courts decide in favor of the Group, there would be grounds for dismissal of all pending player claims instituted against the Group. While the Group believes that it has strong arguments, at this time, the Group is unable to reasonably estimate the likelihood of the outcome due to the complexities and uncertainty around the judicial process. Cybersecurity Incident As previously reported, the Group received notice in 2023 that certain customer and employee data was involved in the global incident involving the MOVEit file transfer software, which began when the third-party provider administering the software announced that it had identified a previously unknown vulnerability in MOVEit. The Group had previously used MOVEit to share data and manage file transfers similar to many companies globally. Once the Group was informed of the incident, the Group promptly undertook responsive measures, including restricting access to the affected application, launching an internal investigation in partnership with outside independent cybersecurity forensic consultants and notifying the relevant regulators and law enforcement agencies, as well as our employees and customers, impacted by the incident. Based on this investigation and information currently known at this time, the Group cannot determine or predict the ultimate outcome of this matter or any related claims or reasonably provide an estimate or range of the possible outcome or loss, if any, though the Group does not expect that this incident will have a material impact on our operations or financial results. However, the Group has incurred and may continue to incur, expenses related to existing or future claims arising from this incident. Goods and Services Tax (“GST”) rate applicable to operations in India As previously reported, India’s Directorate General of Goods &amp; Services Tax (the “DGGI”) is currently investigating the historical characterization of products such as rummy, fantasy games and poker as ‘games of skill’ (subjects to tax of 18% on player commission) rather than ‘games of chance’ (subject to 28% tax on player stakes). In making GST returns, Junglee and PokerStars India have consistently followed the Supreme Court of India’s rulings in relation to the distinction between games of skill and games of chance and treated its products as games of skill. The DGGI has issued notices to multiple online gaming businesses alleging historical underpayment of GST, including to Junglee, and most recently to PokerStars India for a total amount of ₹198.5 billion ($2.3 billion). The Group disputes that any additional tax is payable and has been advised that the notices received are not in accordance with the GST provisions applicable to past periods. As of the date of issue of these unaudited condensed consolidated financial statements, Junglee and PokerStars India have had their respective cases joined to the GST cases of other online gaming operators pending at the Supreme Court of India (the “Supreme Court”). The Supreme Court has stayed proceedings such that DGGI cannot take any further action against Junglee or PokerStars India, including raising a demand of the alleged underpayment of GST, until the Supreme Court rules on the GST cases or vacates the stay. The legal arguments commenced before the Supreme Court on May 5, 2025 and are yet to be concluded as of the date of issue of these unaudited condensed consolidated financial statements. The lead case (The Directorate General of GST Intelligence vs. Gameskraft Technologies Private Limited) was ruled in favor of Gameskraft, the taxpayer, at the Karnataka High Court in May 2023, and found that taxes had been paid in accordance with the law, but the case remains unresolved at the Supreme Court. On June 22, 2024, a meeting of India’s Goods and Services Tax Council (the “GST Council”) (a constitutional body responsible for the formation and recommendation of GST law changes, held by the Supreme Court to be the ultimate authority on the GST issues), recommended amending the GST law to empower the Indian Central Government, on the recommendation of the GST Council, to waive any historical taxes not paid, where the common trade practice was either: 1. not to subject the goods or services to tax, or 2. to subject the goods or services to a lower tax rate than what is now being suggested by the DGGI. The recommendation of the GST Council was incorporated into the Finance Act, 2024. While this law is not industry specific, if applied by the GST Council to the online real money gaming industry, we would expect the 18% GST already paid on platform commissions for past periods to be accepted as the applicable tax rate and the litigation referenced above will likely cease. As of the date of issue of the unaudited condensed consolidated financial statements, no liability has been accrued as the Group has determined that it is not probable that a liability has been incurred considering the progress of the cases pending at the Supreme Court, decisions of the State High Courts in favor of the industry, the arguments of legal counsel representing the industry and the opinion of the Group’s own legal counse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On April 30, 2025 the Company completed the acquisition of 100% of the outstanding shares of Pluto (Italia) S.p.A, the holding company that owns Snaitech S.p.A (“Snai”), one of Italy’s leading omni-channel operators in the Sports betting and iGaming market, for consideration of approximately €2.3 billion ($2.6 billion). Snai will be included in the International segment from the second quarter of fiscal 2025. The Company expects to complete the preliminary purchase price allocation for the business combination during the second quarter of fiscal 2025. Due to the timing of the acquisition, as of the date of issuance of these unaudited condensed consolidated financial statements, the Company is not yet able to provide the amounts recognized as of the acquisition dates for major classes of assets acquired and liabilities assumed. On April 29, 2025, the Company and certain of its subsidiaries entered into a definitive bridge credit agreement (the “Bridge Credit Agreement ”) with certain bank to draw down the senior secured first lien term loan comprising an aggregate Euro principal of €2.5 billion (the “Facility”) to fund, among others, the acquisition of Snai in full. The Company plans to use the Facility to: (i) finance or refinance amounts payable in connection with the acquisition of Snai; (ii) finance or refinance certain indebtedness as the Company may elect; (iii) pay fees and/or expenses in connection with the foregoing; and (iv) finance general corporate purposes and working capital of the Group. The Facility will: (i) mature April 29, 2026, with two six-month extension options; and (ii) bear interest at a per annum rate equal to EURIBOR plus an applicable margin equal to 1.25%, which is subject to certain step-ups over the term of the facility. The other terms of the Bridge Credit Agreement are substantially similar to the terms of the Term Loan A, Term Loan B and Revolving Credit Facility Agreement dated as of November 24, 2023 (and as amended from time to time) entered into between, amongst others, the Company and J.P. Morgan SE as Administrative Ag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Recent Accounting Pronouncements Adopted and Recent Accounting Pronouncements Not Yet Adopted</t>
        </is>
      </c>
      <c r="B5" s="4" t="inlineStr">
        <is>
          <t>Recent Accounting Pronouncements Adopted In the three months ended March 31, 2025, the Group adopted Accounting Standards Update (“ASU”) 2024-01, Compensation – Stock Compensation (Topic 718): which clarifies how an entity determines whether a profit interest or similar award is (1) within the scope of ASC 718 or (2) not a share-based payment arrangement and therefore within the scope of other guidance. The Group has assessed the impact of ASU 2024-01 and the adoption of this new standard did not have a material effect on the Group's consolidated financial condition, results of operations or cash flows. Recent Accounting Pronouncements Not Yet Adopted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year ending December 31, 2025. The Group is currently evaluating the impact that ASU 2023-09 will have on our consolidated financial statements and whether we will apply the standard prospectively or retrospectively. In November 2024, the FASB issued ASU 2024-03 Income Statement - Reporting Comprehensive Income - Expense Disaggregation Disclosures (Subtopic 220-40), which requires disclosure, in the notes to consolidated financial statements, of specified information about certain costs and expenses. The ASU’s amendments are effective for fiscal years beginning after December 15, 2026 and interim reporting periods beginning after December 15, 2027 with early adoption permitted. The Group is currently assessing the timing of adoption and the potential impacts of ASU 2024-03. The impact of the adoption will be limited to disclosure in the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AND DISAGGREGATION OF REVENUE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present the Group’s segment information: Three months ended ($ in millions) 2025 2024 Revenue U.S. Sportsbook $ 1,134 $ 986 iGaming 472 358 Other 60 66 U.S. segment revenue 1,666 1,410 International Sportsbook 880 900 iGaming 1 1,050 1,006 Other 69 81 International segment revenue 1,999 1,987 Total reportable segment revenue $ 3,665 $ 3,397 1.</t>
        </is>
      </c>
    </row>
    <row r="5">
      <c r="A5" s="4" t="inlineStr">
        <is>
          <t>Schedule of Revenue from External Customers Attributed to Foreign Countries by Geographic Area</t>
        </is>
      </c>
      <c r="B5" s="4" t="inlineStr">
        <is>
          <t xml:space="preserve">The following table presents the International segment disaggregated revenue: Three months ended ($ in millions) 2025 2024 UKI 1 $ 882 $ 861 Southern Europe and Africa 2 448 394 Asia Pacific 3 313 358 Central and Eastern Europe 4 140 122 Brazil 5 9 16 Other regions 6 207 236 Total International segment revenue $ 1,999 $ 1,987 1. UKI represents Sky Bet, Paddy Power and Betfair UK and Ireland operations as well as the tombola brand. 2. Southern Europe and Africa comprises the Italian operations of our Sisal and PokerStars brands as well as Sisal’s business in Turkey and Morocco. 3. Asia Pacific includes our Sportsbet business in Australia and Junglee in India. 4. Central and Eastern Europe comprises Adjarabet in Georgia and Armenia together with MaxBet in Serbia, Bosnia Herzegovina, North Macedonia and Montenegro. 5. Brazil reflects our Betfair operations in the region. 6. Other regions comprises PokerStars’ non-Italian operations and Betfair’s non-Brazilian business. The information below summarizes revenue from external customers by country for the three months ended March 31, 2025 and 2024: Three months ended ($ in millions) 2025 2024 U.S. $ 1,629 $ 1,399 UK 799 782 Ireland 75 77 Australia 271 329 Italy 405 365 Rest of the world 486 445 Total revenue $ 3,665 $ 3,397 </t>
        </is>
      </c>
    </row>
    <row r="6">
      <c r="A6" s="4" t="inlineStr">
        <is>
          <t>Reconciliation of Operating Profit (Loss) from Segments to Consolidated</t>
        </is>
      </c>
      <c r="B6" s="4" t="inlineStr">
        <is>
          <t>The information below shows the reconci liation of reportable segment Adjusted EBITDA to income (loss) before income taxes for the three months ended March 31, 2025 and 2024: Three months ended ($ in millions) 2025 2024 U.S. $ 161 $ 26 International 518 524 Reportable segment adjusted EBITDA 679 550 Unallocated corporate overhead 1 (63) (36) Depreciation and amortization (294) (297) Share-based compensation expense (57) (41) Transaction fees and associated costs 2 (1) (29) Restructuring and integration costs 3 (41) (23) Other income (expense), net 216 (174) Interest expense, net (85) (112) Income (loss) before income taxes $ 354 $ (162) 1. Unallocated corporate overhead includes shared technology, research and development, sales and marketing, and general and administrative expenses that are not allocated to specific segments. 2. Fees primarily associated with (i) transaction costs of $1 million related to Snaitech and NSX during the three months ended March 31, 2025; and (ii) advisory fees of $29 million related to implementation of internal controls, information system changes and other strategic advisory related to the change in the primary listing of the Group during the three months ended March 31, 2024. 3. The following table shows the significant segment expense categories that are regularly provided to the CODM and included in segment profit and loss for the three months ended March 31, 2025 and 2024: Three months ended ($ in millions) 2025 2024 U.S. Revenue $ 1,666 $ 1,410 Cost of sales 1 (956) (833) Technology, research and development expenses 2 (82) (55) Sales and marketing expenses 3 (374) (422) General and administrative expenses 4 (93) (74) Total U.S. adjusted EBITDA 161 26 International Revenue 1,999 1,987 Cost of sales 1 (880) (862) Technology, research and development expenses 2 (95) (99) Sales and marketing expenses 3 (309) (317) General and administrative expenses 4 (197) (185) Total International adjusted EBITDA $ 518 $ 524 1. Reportable segment cost of sales excludes amortization of certain capitalized development costs, share-based compensation of revenue-associated personnel and restructuring and integration cost directly associated with revenue-generating activities. 2. Reportable segment technology, research and development expenses excludes share-based compensation for technology developers and product management employees, depreciation and amortization related to computer equipment and software not directly associated with revenue earning activities and restructuring and integration costs. 3. Reportable segment sales and marketing expenses exclude amortization of trademarks and customer relations, share-based compensation expenses of sales and marketing personnel and restructuring and integration costs. 4. Reportable segment general and administrative expenses exclude share-based compensation for executive management, finance administration, legal and compliance, and human resources, depreciation and amortization, transaction fees and associated costs and restructuring and integration costs.</t>
        </is>
      </c>
    </row>
    <row r="7">
      <c r="A7" s="4" t="inlineStr">
        <is>
          <t>Segment, Reconciliation of Other Items from Segments to Consolidated</t>
        </is>
      </c>
      <c r="B7" s="4" t="inlineStr">
        <is>
          <t xml:space="preserve">The following table shows depreciation and amortization excluding amortization of acquired intangibles and share-based compensation expenses, excluding share-based compensation for the Group's executive management, finance, legal and compliance, and human resources functions by reportable segment that are regularly provided to the CODM for review for the three months ended March 31, 2025 and 2024: Three months ended ($ in millions) 2025 2024 U.S. Depreciation and amortization excluding amortization of acquired intangible $ 29 $ 25 Share-based compensation expense 28 19 Total U.S. 57 44 International Depreciation and amortization excluding amortization of acquired intangible 96 94 Share-based compensation expense 18 16 Total International $ 114 $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Expense), Net</t>
        </is>
      </c>
      <c r="B4" s="4" t="inlineStr">
        <is>
          <t>The following table shows the detail of other income (expense), net for the three months ended March 31, 2025 and 2024: Three months ended ($ in millions) 2025 2024 Foreign exchange gain (loss) $ 8 $ (3) Fair value gain on derivative instruments — 15 Gain on disposals 3 — Fair value gain (loss) on Fox Option liability 205 (184) Fair value loss on investment — (2) Total other income (expense), net $ 216 $ (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 (Tables)</t>
        </is>
      </c>
      <c r="B1" s="2" t="inlineStr">
        <is>
          <t>3 Months Ended</t>
        </is>
      </c>
    </row>
    <row r="2">
      <c r="B2" s="2" t="inlineStr">
        <is>
          <t>Mar. 31, 2025</t>
        </is>
      </c>
    </row>
    <row r="3">
      <c r="A3" s="3" t="inlineStr">
        <is>
          <t>Interest Income (Expense), Operating [Abstract]</t>
        </is>
      </c>
      <c r="B3" s="4" t="inlineStr">
        <is>
          <t xml:space="preserve"> </t>
        </is>
      </c>
    </row>
    <row r="4">
      <c r="A4" s="4" t="inlineStr">
        <is>
          <t>Schedule of the Details in Interest Expense</t>
        </is>
      </c>
      <c r="B4" s="4" t="inlineStr">
        <is>
          <t>The following table shows the detail of interest expense, net for the three months ended March 31, 2025 and 2024: Three months ended ($ in millions) 2025 2024 Interest and amortization of debt discount and expense on long-term debt, bank guarantees $ (103) $ (126) Other interest expense (2) (2) Interest income 20 16 Interest expense, net $ (85) $ (1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Earnings (Loss) Per Ordinary Share</t>
        </is>
      </c>
      <c r="B4" s="4" t="inlineStr">
        <is>
          <t>The following table sets forth the computation of the Group’s basic and diluted net earnings (loss) per ordinary share attributable to the Group: Three months ended ($ in millions except per share amounts) 2025 2024 Numerator Net income (loss) 335 (177) Net income attributable to non-controlling interests and redeemable non-controlling interests 3 4 Adjustment of redeemable non-controlling interest to redemption value 49 15 Net income (loss) attributable to Flutter shareholder – basic and diluted 283 (196) Denominator Basic weighted average outstanding shares 178 178 Effective of dilutive stock awards 2 — Diluted weighted average outstanding shares 180 178 Earnings (Loss) per share Basic $ 1.59 $ (1.10) Diluted $ 1.57 $ (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 width="32" customWidth="1" min="5" max="5"/>
  </cols>
  <sheetData>
    <row r="1">
      <c r="A1" s="1" t="inlineStr">
        <is>
          <t>CONDENSED CONSOLIDATED BALANCE SHEETS (Parenthetical)</t>
        </is>
      </c>
      <c r="B1" s="2" t="inlineStr">
        <is>
          <t>Mar. 31, 2025 € / shares shares</t>
        </is>
      </c>
      <c r="C1" s="2" t="inlineStr">
        <is>
          <t>Mar. 31, 2025 $ / shares shares</t>
        </is>
      </c>
      <c r="D1" s="2" t="inlineStr">
        <is>
          <t>Dec. 31, 2024 € / shares shares</t>
        </is>
      </c>
      <c r="E1" s="2" t="inlineStr">
        <is>
          <t>Dec. 31, 2024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5" t="n">
        <v>3000000000</v>
      </c>
      <c r="C3" s="5" t="n">
        <v>3000000000</v>
      </c>
      <c r="D3" s="5" t="n">
        <v>3000000000</v>
      </c>
      <c r="E3" s="5" t="n">
        <v>3000000000</v>
      </c>
    </row>
    <row r="4">
      <c r="A4" s="4" t="inlineStr">
        <is>
          <t>Common stock, par value (in USD per share and Euro per share) | (per share)</t>
        </is>
      </c>
      <c r="B4" s="7" t="n">
        <v>0.09</v>
      </c>
      <c r="C4" s="8" t="n">
        <v>0.1</v>
      </c>
      <c r="D4" s="7" t="n">
        <v>0.09</v>
      </c>
      <c r="E4" s="8" t="n">
        <v>0.1</v>
      </c>
    </row>
    <row r="5">
      <c r="A5" s="4" t="inlineStr">
        <is>
          <t>Common stock, shares issued (in shares)</t>
        </is>
      </c>
      <c r="B5" s="5" t="n">
        <v>177186883</v>
      </c>
      <c r="C5" s="5" t="n">
        <v>177186883</v>
      </c>
      <c r="D5" s="5" t="n">
        <v>177895367</v>
      </c>
      <c r="E5" s="5" t="n">
        <v>177895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 (Loss)</t>
        </is>
      </c>
      <c r="B4" s="4" t="inlineStr">
        <is>
          <t>The following tables present the changes in accumulated other comprehensive income (loss) by component for the three months ended March 31, 2025 and 2024: ($ in millions) Fair value hedges Gains and Unrealized Foreign  Total  Balance as of December 31, 2024 $ (1) $ 14 $ (1) $ (1,939) $ (1,927) Other comprehensive income (loss) before reclassifications (1) (44) — 344 299 Amounts reclassified from accumulated other comprehensive loss 1 36 — — 37 Net current period other comprehensive (loss) income — (8) — 344 336 Balance as of March 31, 2025 $ (1) $ 6 $ (1) $ (1,595) $ (1,591) ($ in millions) Gains and Unrealized Foreign Total Balance as of December 31, 2023 $ (6) $ (1) $ (1,476) $ (1,483) Other comprehensive income (loss) before reclassifications 23 (1) (194) (172) Amounts reclassified from accumulated other comprehensive loss (14) — — (14) Net current period other comprehensive income (loss) 9 (1) (194) (186) Balance as of March 31, 2024 $ 3 $ (2) $ (1,670) $ (1,6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Expenses and Other Current Assets Consisted</t>
        </is>
      </c>
      <c r="B4" s="4" t="inlineStr">
        <is>
          <t xml:space="preserve">Prepaid expenses and other current assets consisted of the following as of March 31, 2025, and December 31, 2024: ($ in millions) As of As of Prepayments and accrued income $ 297 $ 267 Derivative financial assets 42 41 Income taxes receivable 102 119 Value-added tax and goods and services tax 52 54 Other receivables 119 126 Total prepaid expenses and other current assets $ 612 $ 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as of March 31, 2025, and December 31, 2024: ($ in millions) As of As of Accrued expenses $ 920 $ 980 Betting duty, excise tax, data rights, and racefield fees 517 430 Employee benefits and social security 333 455 Liability-classified share-based awards 32 31 Sports betting open positions 96 120 Derivative financial liabilities 41 10 Income taxes payable 9 29 Loss contingencies 81 78 Value-added tax and goods and services tax 58 61 Contingent and deferred consideration 2 18 Total other current liabilities $ 2,089 $ 2,212 </t>
        </is>
      </c>
    </row>
    <row r="5">
      <c r="A5" s="4" t="inlineStr">
        <is>
          <t>Schedule of Contract Liability in Relation to Sports Betting Open Positions</t>
        </is>
      </c>
      <c r="B5" s="4" t="inlineStr">
        <is>
          <t xml:space="preserve">The Group includes the contract liability in relation to sports betting open positions in the Condensed Consolidated Balance Sheet. The contract liability balance was as follows: As of ($ in millions) Contract liability, beginning of the period 120 Contract liability, end of the period 1 97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Group's Debt Comprised</t>
        </is>
      </c>
      <c r="B4" s="4" t="inlineStr">
        <is>
          <t xml:space="preserve">The Group’s debt comprised of the following: As of March 31, 2025 As of December 31, 2024 Principal Outstanding Balance ($ in  millions) Principal Outstanding Balance TLA/TLB/RCF Agreement GBP First Lien Term Loan A due 2028 £ 1,034 1,337 £ 1,034 1,295 EUR First Lien Term Loan A due 2028 € 380 411 € 380 395 USD First Lien Term Loan A due 2028 $ 166 166 $ 166 166 USD First Lien Term Loan B due 2030 € 3,865 3,866 € 3,875 3,876 Senior Secured Notes EUR Senior Secured Notes due 2029 € 500 553 € 500 524 USD Senior Secured Notes due 2029 $ 525 540 $ 525 532 Total debt principal including accrued interest 6,873 6,788 Less: unamortized debt issuance costs (49) (52) Total debt 6,824 6,736 Less: current portion of long-term debt (68) (53) Total long-term debt $ 6,756 $ 6,683 </t>
        </is>
      </c>
    </row>
    <row r="5">
      <c r="A5" s="4" t="inlineStr">
        <is>
          <t>Schedule of Contractual Principal Repayments</t>
        </is>
      </c>
      <c r="B5" s="4" t="inlineStr">
        <is>
          <t>As of March 31, 2025, the contractual principal repayments of the Group’s outstanding borrowings, excluding accrued interest, amount to the following: ($ in millions) 2025 $ 29 2026 39 2027 39 2028 1,952 2029 1,105 Thereafter 3,680 Total $6,8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Group's outstanding derivative instruments designated as cash flow hedges: As of March 31, 2025 As of December 31, 2024 Hedged Item Notional ($ in millions) Expiration date Notional ($ in millions) Expiration date Cross-currency interest rate swaps Term Loan 688 June 30, 2025 689 June 30, 2025 Cross-currency interest rate swaps USD Senior Secured Notes 525 April 15, 2026 525 April 15, 2026 Interest rate swaps Term Loan 1,945 June 30, 2025 to September 30, 2026 1,949 June 30, 2025 to September 30, 2026 The following table summarizes the gains (losses) of the Company’s designated cash flow hedges: Amount of (loss) gain recognized in OCI Location of loss (gain) recognized from AOCI into income (loss) Amount of loss (gain) reclassified from AOCI into income (loss) Three Months Ended March 31, ($ in millions) 2025 2024 2025 2024 Cross-currency interest rate swaps (41) 18 Interest expense, net 1 1 Other (expense) income, net* 38 (17) Interest rate swaps (3) 5 Interest expense, net (3) 2 Total (44) 23 36 (14) * Included in foreign exchange gain (loss), net, which is a component of other income (expense), net As of March 31, 2025 As of December 31, 2024 Hedged Item Notional ($ in millions) Expiration date Notional ($ in millions) Expiration date Cross-currency interest rate swaps Term Loan 1,421 June 30, 2025 1,425 June 30, 2025 The following table summarizes the gains (losses) of the Group’s designated fair value hedges for the three months ended March 31, 2025 and 2024 (in millions): Amount of (loss) gain recognized in OCI Location of loss (gain) recognized from AOCI into income (loss) Amount of loss (gain) reclassified from AOCI into income (loss) Excluded Component Excluded Component Three Months Ended March 31, 2025 2024 2025 2024 Cross-currency interest rate swaps (1) — Other (expense) income, net* 1 — Total (1) — 1 — * Included in foreign exchange gain (loss), net, which is a component of other income (expense), net. The following table summarizes the hedging instruments designated in a net investment hedge and were considered highly effective: As of March 31, 2025 As of December 31, 2024 Notional ($ in millions) Expiration date Notional ($ in millions) Expiration date Euro denominated debt 964 July 31, 2028 to April 29, 2029 919 July 31, 2028 to April 29, 2029 Cross-currency interest rate swaps 863 June 30, 2025 to September 30, 2026 830 June 30, 2025 to September 30, 2026 Gains (losses) on derivatives designated as net investment hedges recognized in other comprehensive income (loss) are summarized below (in millions): Gains (losses) recognized in OCI Three Months Ended March 31, 2025 2024 Euro denominated debt (10) (14) Cross-currency interest rate swaps (4) (7) Total (14) (21)</t>
        </is>
      </c>
    </row>
    <row r="5">
      <c r="A5" s="4" t="inlineStr">
        <is>
          <t>Schedule of the Fair Value of Derivatives Assets and Liabilities</t>
        </is>
      </c>
      <c r="B5" s="4" t="inlineStr">
        <is>
          <t>The following table summarizes the fair value of derivatives as of March 31, 2025 and December 31, 2024: ($ in millions) Derivative Assets Derivative Liabilities As of March 31, 2025 As of December 31, 2024 As of March 31, 2025 As of December 31, 2024 Balance Fair Balance Fair Balance Fair Balance Fair Derivatives designated as cash flow hedges: Cross-currency interest rate swaps Prepaid expenses and other current assets $ 15 Prepaid expenses and other current assets $ 7 Other $ (40) Other $ (9) Cross-currency interest rate swaps Other — Other 5 Other (5) Other — Interest rate swaps Prepaid expenses and other current assets 6 Prepaid expenses and other current assets 9 Other current liabilities — Other current liabilities — Interest rate swaps Other non-current assets — Other non-current assets 5 Other non-current liabilities — Other non-current liabilities — Total derivatives designated as cash flow hedges $ 21 $ 26 $ (45) $ (9) Derivatives designated as fair value hedges: Cross-currency interest rate swaps Prepaid expenses and other current assets $ — Prepaid expenses and other current assets $ 2 Other current liabilities $ (1) Other current liabilities $ — Cross-currency interest rate swaps Other non-current assets 41 Other non-current assets 82 Other non-current liabilities — Other non-current liabilities — Total derivatives not designated as hedging instruments $ 41 $ 84 $ (1) $ — Derivatives designated as net investment hedges: Cross-currency interest rate swaps Prepaid $ 21 Prepaid $ 23 Other $ — Other $ — Cross-currency interest rate swaps Other non-current assets $ — Other non-current assets $ — Other non-current liabilities $ (9) Other non-current liabilities $ (5) Total derivatives designated as hedging instruments $ 21 $ 23 $ (9) $ (5) Derivatives not designated as hedging instruments: Foreign currency forward contracts Prepaid expenses and other current assets — Prepaid expenses and other current assets — Other — Other (1) Total derivatives not designated as hedging instruments $ — $ — $ — $ (1) Total derivatives $ 83 $ 133 $ (55) $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Group's Financial Assets, Financial Liabilities and Redeemable Non-Controlling Interests</t>
        </is>
      </c>
      <c r="B4" s="4" t="inlineStr">
        <is>
          <t xml:space="preserve">The following tables set forth the fair value of the Group’s financial assets, financial liabilities and redeemable non-controlling interests measured at fair value based on the three-tier fair value hierarchy: As of March 31, 2025 ($ in millions)   Level 1     Level 2     Level 3     Total    Financial assets measured at fair value:  Available for sale – Player deposits – Investments $ 123 $ 4 $ — $ 127  Equity securities - Investments — — 7 7  Derivative financial assets — 83 — 83  Total 123 87 7 217  Financial liabilities measured at fair value:  Derivative financial liabilities — 55 — 55  Fox Option liability — — 630 630  Total — 55 630 685  Redeemable non-controlling interests at fair value $ — $ — $ 1,448 $ 1,448 As of December 31, 2024 ($ in millions)  Level 1   Level 2   Level 3   Total   Financial assets measured at fair value:  Available for sale – Player deposits – Investments $ 128 $ 2 $ — $ 130  Equity securities — — 6 6 Derivative financial assets — 133 — 133  Total 128 135 6 269  Financial liabilities measured at fair value:  Derivative financial liabilities — 15 — 15  Fox Option Liability — — 810 810  Contingent consideration — — 18 18  Total — 15 828 843  Redeemable non-controlling interests at fair value $ — $ — $ 1,567 $ 1,567 </t>
        </is>
      </c>
    </row>
    <row r="5">
      <c r="A5" s="4" t="inlineStr">
        <is>
          <t>Fair Value, Assets, Liabilities And Noncontrolling Interest, Unobservable Input Reconciliation</t>
        </is>
      </c>
      <c r="B5" s="4" t="inlineStr">
        <is>
          <t xml:space="preserve">The movements in respect of the financial assets and liabilities carried at fair value are as follows: ($ in millions) Contingent Equity Fox option Total Redeemable Balance as of December 31, 2024 $ (18) $ 6 $ (810) $ (822) $ (1,567) Total gains or losses for the period: Included in earnings — — 205 205 — Included in other comprehensive income (loss) 2 1 (25) (22) — Attribution of net income and other comprehensive income: Net income attributable to redeemable non-controlling interest — — — — (3) Other comprehensive loss attributable to redeemable non-controlling interest — — — — — Acquisitions and settlements: Settlements 16 — — 16 — Adjustment of redeemable non-controlling interest at redemption at fair value — — — — 122 Balance as of March 31, 2025 — 7 (630) (623) (1,448) Change in unrealized gains or losses for the period included in earnings — — 205 205 — Change in unrealized gains or losses for the period included in other  comprehensive income (loss) $ 2 $ 1 $ (25) $ (22) $ — ($ in millions) Contingent Equity Fox option Total Redeemable non- controlling interest at fair value Balance as of December 31, 2023 $ (20) $ 9 $ (400) $ (411) $ (1,100) Total gains or losses for the period: Included in earnings — (2) (184) (186) — Included in other comprehensive income 1 — 4 5 —  Attribution of net loss and other comprehensive income: Net loss attributable to redeemable non-controlling interest — — — — 1 Other comprehensive loss attributable to redeemable  non-controlling interest — — — — 11  Acquisitions and settlements: Adjustment of redeemable non-controlling interest at redemption  at fair value — — — — (216) Balance as of March 31, 2024 (19) 7 (580) (592) (1,304) Change in unrealized gains or losses for the period included in  earnings — (2) (184) (186) — Change in unrealized gains or losses for the period included in other comprehensive income (loss) $ 1 $ — $ 4 $ 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ther Purchase Obligations</t>
        </is>
      </c>
      <c r="B4" s="4" t="inlineStr">
        <is>
          <t xml:space="preserve">The Group is a party to several non-cancelable contracts with vendors where the Group is obligated to make future minimum payments under the terms of these contracts as follows: ($ in millions) Year Ending From March 31, 2025 to December 31, 2025 $ 1,066 2026 1,293 2027 1,142 2028 405 2029 115 Thereafter 456 $ 4,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Mar. 31, 2025 country</t>
        </is>
      </c>
    </row>
    <row r="2">
      <c r="A2" s="3" t="inlineStr">
        <is>
          <t>Organization, Consolidation and Presentation of Financial Statements [Abstract]</t>
        </is>
      </c>
      <c r="B2" s="4" t="inlineStr">
        <is>
          <t xml:space="preserve"> </t>
        </is>
      </c>
    </row>
    <row r="3">
      <c r="A3" s="4" t="inlineStr">
        <is>
          <t>Number of countries in which entity operates</t>
        </is>
      </c>
      <c r="B3" s="5"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S AND DISAGGREGATION OF REVENUE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ION OF REVENUE - Schedule of Group's Segment Information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portable segment revenue</t>
        </is>
      </c>
      <c r="B4" s="6" t="n">
        <v>3665</v>
      </c>
      <c r="C4" s="6" t="n">
        <v>3397</v>
      </c>
    </row>
    <row r="5">
      <c r="A5" s="4" t="inlineStr">
        <is>
          <t>U.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portable segment revenue</t>
        </is>
      </c>
      <c r="B7" s="5" t="n">
        <v>1666</v>
      </c>
      <c r="C7" s="5" t="n">
        <v>1410</v>
      </c>
    </row>
    <row r="8">
      <c r="A8" s="4" t="inlineStr">
        <is>
          <t>International</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portable segment revenue</t>
        </is>
      </c>
      <c r="B10" s="5" t="n">
        <v>1999</v>
      </c>
      <c r="C10" s="5" t="n">
        <v>1987</v>
      </c>
    </row>
    <row r="11">
      <c r="A11" s="4" t="inlineStr">
        <is>
          <t>Sportsbook | U.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portable segment revenue</t>
        </is>
      </c>
      <c r="B13" s="5" t="n">
        <v>1134</v>
      </c>
      <c r="C13" s="5" t="n">
        <v>986</v>
      </c>
    </row>
    <row r="14">
      <c r="A14" s="4" t="inlineStr">
        <is>
          <t>Sportsbook | International</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portable segment revenue</t>
        </is>
      </c>
      <c r="B16" s="5" t="n">
        <v>880</v>
      </c>
      <c r="C16" s="5" t="n">
        <v>900</v>
      </c>
    </row>
    <row r="17">
      <c r="A17" s="4" t="inlineStr">
        <is>
          <t>iGaming | U.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reportable segment revenue</t>
        </is>
      </c>
      <c r="B19" s="5" t="n">
        <v>472</v>
      </c>
      <c r="C19" s="5" t="n">
        <v>358</v>
      </c>
    </row>
    <row r="20">
      <c r="A20" s="4" t="inlineStr">
        <is>
          <t>iGaming | International</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reportable segment revenue</t>
        </is>
      </c>
      <c r="B22" s="5" t="n">
        <v>1050</v>
      </c>
      <c r="C22" s="5" t="n">
        <v>1006</v>
      </c>
    </row>
    <row r="23">
      <c r="A23" s="4" t="inlineStr">
        <is>
          <t>Other | U.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reportable segment revenue</t>
        </is>
      </c>
      <c r="B25" s="5" t="n">
        <v>60</v>
      </c>
      <c r="C25" s="5" t="n">
        <v>66</v>
      </c>
    </row>
    <row r="26">
      <c r="A26" s="4" t="inlineStr">
        <is>
          <t>Other | International</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Total reportable segment revenue</t>
        </is>
      </c>
      <c r="B28" s="6" t="n">
        <v>69</v>
      </c>
      <c r="C28" s="6" t="n">
        <v>8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665</v>
      </c>
      <c r="C4" s="6" t="n">
        <v>3397</v>
      </c>
    </row>
    <row r="5">
      <c r="A5" s="4" t="inlineStr">
        <is>
          <t>Cost of Sales</t>
        </is>
      </c>
      <c r="B5" s="5" t="n">
        <v>-1956</v>
      </c>
      <c r="C5" s="5" t="n">
        <v>-1793</v>
      </c>
    </row>
    <row r="6">
      <c r="A6" s="4" t="inlineStr">
        <is>
          <t>Gross profit</t>
        </is>
      </c>
      <c r="B6" s="5" t="n">
        <v>1709</v>
      </c>
      <c r="C6" s="5" t="n">
        <v>1604</v>
      </c>
    </row>
    <row r="7">
      <c r="A7" s="4" t="inlineStr">
        <is>
          <t>Technology, research and development expenses</t>
        </is>
      </c>
      <c r="B7" s="5" t="n">
        <v>-215</v>
      </c>
      <c r="C7" s="5" t="n">
        <v>-190</v>
      </c>
    </row>
    <row r="8">
      <c r="A8" s="4" t="inlineStr">
        <is>
          <t>Sales and marketing expenses</t>
        </is>
      </c>
      <c r="B8" s="5" t="n">
        <v>-840</v>
      </c>
      <c r="C8" s="5" t="n">
        <v>-881</v>
      </c>
    </row>
    <row r="9">
      <c r="A9" s="4" t="inlineStr">
        <is>
          <t>General and administrative expenses</t>
        </is>
      </c>
      <c r="B9" s="5" t="n">
        <v>-431</v>
      </c>
      <c r="C9" s="5" t="n">
        <v>-409</v>
      </c>
    </row>
    <row r="10">
      <c r="A10" s="4" t="inlineStr">
        <is>
          <t>Operating profit</t>
        </is>
      </c>
      <c r="B10" s="5" t="n">
        <v>223</v>
      </c>
      <c r="C10" s="5" t="n">
        <v>124</v>
      </c>
    </row>
    <row r="11">
      <c r="A11" s="4" t="inlineStr">
        <is>
          <t>Other income (expense), net</t>
        </is>
      </c>
      <c r="B11" s="5" t="n">
        <v>216</v>
      </c>
      <c r="C11" s="5" t="n">
        <v>-174</v>
      </c>
    </row>
    <row r="12">
      <c r="A12" s="4" t="inlineStr">
        <is>
          <t>Interest expense, net</t>
        </is>
      </c>
      <c r="B12" s="5" t="n">
        <v>-85</v>
      </c>
      <c r="C12" s="5" t="n">
        <v>-112</v>
      </c>
    </row>
    <row r="13">
      <c r="A13" s="4" t="inlineStr">
        <is>
          <t>Income (loss) before income taxes</t>
        </is>
      </c>
      <c r="B13" s="5" t="n">
        <v>354</v>
      </c>
      <c r="C13" s="5" t="n">
        <v>-162</v>
      </c>
    </row>
    <row r="14">
      <c r="A14" s="4" t="inlineStr">
        <is>
          <t>Income tax expense</t>
        </is>
      </c>
      <c r="B14" s="5" t="n">
        <v>-19</v>
      </c>
      <c r="C14" s="5" t="n">
        <v>-15</v>
      </c>
    </row>
    <row r="15">
      <c r="A15" s="4" t="inlineStr">
        <is>
          <t>Net income (loss)</t>
        </is>
      </c>
      <c r="B15" s="5" t="n">
        <v>335</v>
      </c>
      <c r="C15" s="5" t="n">
        <v>-177</v>
      </c>
    </row>
    <row r="16">
      <c r="A16" s="4" t="inlineStr">
        <is>
          <t>Net (loss) income attributable to non-controlling interests and redeemable non-controlling interests</t>
        </is>
      </c>
      <c r="B16" s="5" t="n">
        <v>3</v>
      </c>
      <c r="C16" s="5" t="n">
        <v>4</v>
      </c>
    </row>
    <row r="17">
      <c r="A17" s="4" t="inlineStr">
        <is>
          <t>Adjustment of redeemable non-controlling interest to redemption value</t>
        </is>
      </c>
      <c r="B17" s="5" t="n">
        <v>49</v>
      </c>
      <c r="C17" s="5" t="n">
        <v>15</v>
      </c>
    </row>
    <row r="18">
      <c r="A18" s="4" t="inlineStr">
        <is>
          <t>Net income (loss) attributable to Flutter shareholder - basic</t>
        </is>
      </c>
      <c r="B18" s="6" t="n">
        <v>283</v>
      </c>
      <c r="C18" s="6" t="n">
        <v>-196</v>
      </c>
    </row>
    <row r="19">
      <c r="A19" s="3" t="inlineStr">
        <is>
          <t>Earnings (loss) per share</t>
        </is>
      </c>
      <c r="B19" s="4" t="inlineStr">
        <is>
          <t xml:space="preserve"> </t>
        </is>
      </c>
      <c r="C19" s="4" t="inlineStr">
        <is>
          <t xml:space="preserve"> </t>
        </is>
      </c>
    </row>
    <row r="20">
      <c r="A20" s="4" t="inlineStr">
        <is>
          <t>Basic (in USD per share)</t>
        </is>
      </c>
      <c r="B20" s="8" t="n">
        <v>1.59</v>
      </c>
      <c r="C20" s="8" t="n">
        <v>-1.1</v>
      </c>
    </row>
    <row r="21">
      <c r="A21" s="4" t="inlineStr">
        <is>
          <t>Diluted (in USD per share)</t>
        </is>
      </c>
      <c r="B21" s="8" t="n">
        <v>1.57</v>
      </c>
      <c r="C21" s="8" t="n">
        <v>-1.1</v>
      </c>
    </row>
    <row r="22">
      <c r="A22" s="3" t="inlineStr">
        <is>
          <t>Other comprehensive income (loss), net of tax:</t>
        </is>
      </c>
      <c r="B22" s="4" t="inlineStr">
        <is>
          <t xml:space="preserve"> </t>
        </is>
      </c>
      <c r="C22" s="4" t="inlineStr">
        <is>
          <t xml:space="preserve"> </t>
        </is>
      </c>
    </row>
    <row r="23">
      <c r="A23" s="4" t="inlineStr">
        <is>
          <t>Effective portion of changes in fair value of cash flow hedges</t>
        </is>
      </c>
      <c r="B23" s="6" t="n">
        <v>-44</v>
      </c>
      <c r="C23" s="6" t="n">
        <v>23</v>
      </c>
    </row>
    <row r="24">
      <c r="A24" s="4" t="inlineStr">
        <is>
          <t>Fair value of cash flow hedges transferred to the income statement</t>
        </is>
      </c>
      <c r="B24" s="5" t="n">
        <v>36</v>
      </c>
      <c r="C24" s="5" t="n">
        <v>-14</v>
      </c>
    </row>
    <row r="25">
      <c r="A25" s="4" t="inlineStr">
        <is>
          <t>Changes in excluded components of fair value hedge</t>
        </is>
      </c>
      <c r="B25" s="5" t="n">
        <v>-1</v>
      </c>
      <c r="C25" s="5" t="n">
        <v>0</v>
      </c>
    </row>
    <row r="26">
      <c r="A26" s="4" t="inlineStr">
        <is>
          <t>Foreign exchange loss on net investment hedges</t>
        </is>
      </c>
      <c r="B26" s="5" t="n">
        <v>-14</v>
      </c>
      <c r="C26" s="5" t="n">
        <v>-21</v>
      </c>
    </row>
    <row r="27">
      <c r="A27" s="4" t="inlineStr">
        <is>
          <t>Foreign exchange gain (loss) on translation of the net assets of foreign currency denominated entities</t>
        </is>
      </c>
      <c r="B27" s="5" t="n">
        <v>369</v>
      </c>
      <c r="C27" s="5" t="n">
        <v>-185</v>
      </c>
    </row>
    <row r="28">
      <c r="A28" s="4" t="inlineStr">
        <is>
          <t>Fair value movements on available for sale debt instruments</t>
        </is>
      </c>
      <c r="B28" s="5" t="n">
        <v>0</v>
      </c>
      <c r="C28" s="5" t="n">
        <v>-1</v>
      </c>
    </row>
    <row r="29">
      <c r="A29" s="4" t="inlineStr">
        <is>
          <t>Other comprehensive income (loss)</t>
        </is>
      </c>
      <c r="B29" s="5" t="n">
        <v>346</v>
      </c>
      <c r="C29" s="5" t="n">
        <v>-198</v>
      </c>
    </row>
    <row r="30">
      <c r="A30" s="4" t="inlineStr">
        <is>
          <t>Other comprehensive income (loss) attributable to Flutter shareholders</t>
        </is>
      </c>
      <c r="B30" s="5" t="n">
        <v>336</v>
      </c>
      <c r="C30" s="5" t="n">
        <v>-188</v>
      </c>
    </row>
    <row r="31">
      <c r="A31" s="4" t="inlineStr">
        <is>
          <t>Other comprehensive income (loss) attributable to non-controlling interest and redeemable non-controlling interest</t>
        </is>
      </c>
      <c r="B31" s="5" t="n">
        <v>10</v>
      </c>
      <c r="C31" s="5" t="n">
        <v>-10</v>
      </c>
    </row>
    <row r="32">
      <c r="A32" s="4" t="inlineStr">
        <is>
          <t>Total comprehensive income (loss)</t>
        </is>
      </c>
      <c r="B32" s="6" t="n">
        <v>681</v>
      </c>
      <c r="C32" s="6" t="n">
        <v>-3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ION OF REVENUE - Schedule of International Segment Disaggregated Revenu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665</v>
      </c>
      <c r="C4" s="6" t="n">
        <v>3397</v>
      </c>
    </row>
    <row r="5">
      <c r="A5" s="4" t="inlineStr">
        <is>
          <t>Internation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1999</v>
      </c>
      <c r="C7" s="5" t="n">
        <v>1987</v>
      </c>
    </row>
    <row r="8">
      <c r="A8" s="4" t="inlineStr">
        <is>
          <t>UKI | 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882</v>
      </c>
      <c r="C10" s="5" t="n">
        <v>861</v>
      </c>
    </row>
    <row r="11">
      <c r="A11" s="4" t="inlineStr">
        <is>
          <t>Southern Europe and Africa | 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448</v>
      </c>
      <c r="C13" s="5" t="n">
        <v>394</v>
      </c>
    </row>
    <row r="14">
      <c r="A14" s="4" t="inlineStr">
        <is>
          <t>Asia Pacific | Internation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313</v>
      </c>
      <c r="C16" s="5" t="n">
        <v>358</v>
      </c>
    </row>
    <row r="17">
      <c r="A17" s="4" t="inlineStr">
        <is>
          <t>Central and Eastern Europe | Internatio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40</v>
      </c>
      <c r="C19" s="5" t="n">
        <v>122</v>
      </c>
    </row>
    <row r="20">
      <c r="A20" s="4" t="inlineStr">
        <is>
          <t>Brazil | Internation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9</v>
      </c>
      <c r="C22" s="5" t="n">
        <v>16</v>
      </c>
    </row>
    <row r="23">
      <c r="A23" s="4" t="inlineStr">
        <is>
          <t>Other regions | Internation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207</v>
      </c>
      <c r="C25" s="6" t="n">
        <v>23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ION OF REVENUE - Schedule of Revenue from External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665</v>
      </c>
      <c r="C4" s="6" t="n">
        <v>3397</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29</v>
      </c>
      <c r="C7" s="5" t="n">
        <v>1399</v>
      </c>
    </row>
    <row r="8">
      <c r="A8" s="4" t="inlineStr">
        <is>
          <t>U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99</v>
      </c>
      <c r="C10" s="5" t="n">
        <v>782</v>
      </c>
    </row>
    <row r="11">
      <c r="A11" s="4" t="inlineStr">
        <is>
          <t>Irelan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5</v>
      </c>
      <c r="C13" s="5" t="n">
        <v>77</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71</v>
      </c>
      <c r="C16" s="5" t="n">
        <v>329</v>
      </c>
    </row>
    <row r="17">
      <c r="A17" s="4" t="inlineStr">
        <is>
          <t>Ital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05</v>
      </c>
      <c r="C19" s="5" t="n">
        <v>365</v>
      </c>
    </row>
    <row r="20">
      <c r="A20" s="4" t="inlineStr">
        <is>
          <t>Rest of the worl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86</v>
      </c>
      <c r="C22" s="6" t="n">
        <v>44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ION OF REVENUE - Schedule of Reconciliation of Reportable Segment Adjusted EBITDA to Income (Loss) Before Taxes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ransaction fees and associated costs</t>
        </is>
      </c>
      <c r="B4" s="6" t="n">
        <v>1</v>
      </c>
      <c r="C4" s="6" t="n">
        <v>29</v>
      </c>
    </row>
    <row r="5">
      <c r="A5" s="4" t="inlineStr">
        <is>
          <t>Other income (expense), net</t>
        </is>
      </c>
      <c r="B5" s="5" t="n">
        <v>216</v>
      </c>
      <c r="C5" s="5" t="n">
        <v>-174</v>
      </c>
    </row>
    <row r="6">
      <c r="A6" s="4" t="inlineStr">
        <is>
          <t>Interest expense, net</t>
        </is>
      </c>
      <c r="B6" s="5" t="n">
        <v>-85</v>
      </c>
      <c r="C6" s="5" t="n">
        <v>-112</v>
      </c>
    </row>
    <row r="7">
      <c r="A7" s="4" t="inlineStr">
        <is>
          <t>Income (loss) before income taxes</t>
        </is>
      </c>
      <c r="B7" s="5" t="n">
        <v>354</v>
      </c>
      <c r="C7" s="5" t="n">
        <v>-162</v>
      </c>
    </row>
    <row r="8">
      <c r="A8" s="4" t="inlineStr">
        <is>
          <t>Restructuring and other strategic initiative fees</t>
        </is>
      </c>
      <c r="B8" s="5" t="n">
        <v>41</v>
      </c>
      <c r="C8" s="5" t="n">
        <v>23</v>
      </c>
    </row>
    <row r="9">
      <c r="A9" s="4" t="inlineStr">
        <is>
          <t>U.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Reportable segment adjusted EBITDA</t>
        </is>
      </c>
      <c r="B11" s="5" t="n">
        <v>161</v>
      </c>
      <c r="C11" s="5" t="n">
        <v>26</v>
      </c>
    </row>
    <row r="12">
      <c r="A12" s="4" t="inlineStr">
        <is>
          <t>Operating Segmen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Reportable segment adjusted EBITDA</t>
        </is>
      </c>
      <c r="B14" s="5" t="n">
        <v>679</v>
      </c>
      <c r="C14" s="5" t="n">
        <v>550</v>
      </c>
    </row>
    <row r="15">
      <c r="A15" s="4" t="inlineStr">
        <is>
          <t>Operating Segments | U.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Reportable segment adjusted EBITDA</t>
        </is>
      </c>
      <c r="B17" s="5" t="n">
        <v>161</v>
      </c>
      <c r="C17" s="5" t="n">
        <v>26</v>
      </c>
    </row>
    <row r="18">
      <c r="A18" s="4" t="inlineStr">
        <is>
          <t>Operating Segments | International</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Reportable segment adjusted EBITDA</t>
        </is>
      </c>
      <c r="B20" s="5" t="n">
        <v>518</v>
      </c>
      <c r="C20" s="5" t="n">
        <v>524</v>
      </c>
    </row>
    <row r="21">
      <c r="A21" s="4" t="inlineStr">
        <is>
          <t>Segment Reporting, Reconciling Item, Excluding Corporate Nonsegment</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Unallocated corporate overhead</t>
        </is>
      </c>
      <c r="B23" s="5" t="n">
        <v>-63</v>
      </c>
      <c r="C23" s="5" t="n">
        <v>-36</v>
      </c>
    </row>
    <row r="24">
      <c r="A24" s="4" t="inlineStr">
        <is>
          <t>Depreciation and amortization</t>
        </is>
      </c>
      <c r="B24" s="5" t="n">
        <v>-294</v>
      </c>
      <c r="C24" s="5" t="n">
        <v>-297</v>
      </c>
    </row>
    <row r="25">
      <c r="A25" s="4" t="inlineStr">
        <is>
          <t>Share-based compensation expense</t>
        </is>
      </c>
      <c r="B25" s="5" t="n">
        <v>-57</v>
      </c>
      <c r="C25" s="5" t="n">
        <v>-41</v>
      </c>
    </row>
    <row r="26">
      <c r="A26" s="4" t="inlineStr">
        <is>
          <t>Transaction fees and associated costs</t>
        </is>
      </c>
      <c r="B26" s="5" t="n">
        <v>1</v>
      </c>
      <c r="C26" s="5" t="n">
        <v>29</v>
      </c>
    </row>
    <row r="27">
      <c r="A27" s="4" t="inlineStr">
        <is>
          <t>Restructuring and integration costs</t>
        </is>
      </c>
      <c r="B27" s="5" t="n">
        <v>-41</v>
      </c>
      <c r="C27" s="5" t="n">
        <v>-23</v>
      </c>
    </row>
    <row r="28">
      <c r="A28" s="4" t="inlineStr">
        <is>
          <t>Other income (expense), net</t>
        </is>
      </c>
      <c r="B28" s="5" t="n">
        <v>216</v>
      </c>
      <c r="C28" s="5" t="n">
        <v>-174</v>
      </c>
    </row>
    <row r="29">
      <c r="A29" s="4" t="inlineStr">
        <is>
          <t>Interest expense, net</t>
        </is>
      </c>
      <c r="B29" s="6" t="n">
        <v>-85</v>
      </c>
      <c r="C29" s="6" t="n">
        <v>-11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ION OF REVENUE - Schedule of Significant Segment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665</v>
      </c>
      <c r="C4" s="6" t="n">
        <v>3397</v>
      </c>
    </row>
    <row r="5">
      <c r="A5" s="4" t="inlineStr">
        <is>
          <t>Cost of sales</t>
        </is>
      </c>
      <c r="B5" s="5" t="n">
        <v>-1956</v>
      </c>
      <c r="C5" s="5" t="n">
        <v>-1793</v>
      </c>
    </row>
    <row r="6">
      <c r="A6" s="4" t="inlineStr">
        <is>
          <t>Technology, research and development expenses</t>
        </is>
      </c>
      <c r="B6" s="5" t="n">
        <v>-215</v>
      </c>
      <c r="C6" s="5" t="n">
        <v>-190</v>
      </c>
    </row>
    <row r="7">
      <c r="A7" s="4" t="inlineStr">
        <is>
          <t>Sales and marketing expenses</t>
        </is>
      </c>
      <c r="B7" s="5" t="n">
        <v>-840</v>
      </c>
      <c r="C7" s="5" t="n">
        <v>-881</v>
      </c>
    </row>
    <row r="8">
      <c r="A8" s="4" t="inlineStr">
        <is>
          <t>General and administrative expenses</t>
        </is>
      </c>
      <c r="B8" s="5" t="n">
        <v>-431</v>
      </c>
      <c r="C8" s="5" t="n">
        <v>-409</v>
      </c>
    </row>
    <row r="9">
      <c r="A9" s="4" t="inlineStr">
        <is>
          <t>U.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666</v>
      </c>
      <c r="C11" s="5" t="n">
        <v>1410</v>
      </c>
    </row>
    <row r="12">
      <c r="A12" s="4" t="inlineStr">
        <is>
          <t>Cost of sales</t>
        </is>
      </c>
      <c r="B12" s="5" t="n">
        <v>-956</v>
      </c>
      <c r="C12" s="5" t="n">
        <v>-833</v>
      </c>
    </row>
    <row r="13">
      <c r="A13" s="4" t="inlineStr">
        <is>
          <t>Technology, research and development expenses</t>
        </is>
      </c>
      <c r="B13" s="5" t="n">
        <v>-82</v>
      </c>
      <c r="C13" s="5" t="n">
        <v>-55</v>
      </c>
    </row>
    <row r="14">
      <c r="A14" s="4" t="inlineStr">
        <is>
          <t>Sales and marketing expenses</t>
        </is>
      </c>
      <c r="B14" s="5" t="n">
        <v>-374</v>
      </c>
      <c r="C14" s="5" t="n">
        <v>-422</v>
      </c>
    </row>
    <row r="15">
      <c r="A15" s="4" t="inlineStr">
        <is>
          <t>General and administrative expenses</t>
        </is>
      </c>
      <c r="B15" s="5" t="n">
        <v>-93</v>
      </c>
      <c r="C15" s="5" t="n">
        <v>-74</v>
      </c>
    </row>
    <row r="16">
      <c r="A16" s="4" t="inlineStr">
        <is>
          <t>Significant segment expenses</t>
        </is>
      </c>
      <c r="B16" s="5" t="n">
        <v>161</v>
      </c>
      <c r="C16" s="5" t="n">
        <v>26</v>
      </c>
    </row>
    <row r="17">
      <c r="A17" s="4" t="inlineStr">
        <is>
          <t>Internatio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999</v>
      </c>
      <c r="C19" s="5" t="n">
        <v>1987</v>
      </c>
    </row>
    <row r="20">
      <c r="A20" s="4" t="inlineStr">
        <is>
          <t>Cost of sales</t>
        </is>
      </c>
      <c r="B20" s="5" t="n">
        <v>-880</v>
      </c>
      <c r="C20" s="5" t="n">
        <v>-862</v>
      </c>
    </row>
    <row r="21">
      <c r="A21" s="4" t="inlineStr">
        <is>
          <t>Technology, research and development expenses</t>
        </is>
      </c>
      <c r="B21" s="5" t="n">
        <v>-95</v>
      </c>
      <c r="C21" s="5" t="n">
        <v>-99</v>
      </c>
    </row>
    <row r="22">
      <c r="A22" s="4" t="inlineStr">
        <is>
          <t>Sales and marketing expenses</t>
        </is>
      </c>
      <c r="B22" s="5" t="n">
        <v>-309</v>
      </c>
      <c r="C22" s="5" t="n">
        <v>-317</v>
      </c>
    </row>
    <row r="23">
      <c r="A23" s="4" t="inlineStr">
        <is>
          <t>General and administrative expenses</t>
        </is>
      </c>
      <c r="B23" s="5" t="n">
        <v>-197</v>
      </c>
      <c r="C23" s="5" t="n">
        <v>-185</v>
      </c>
    </row>
    <row r="24">
      <c r="A24" s="4" t="inlineStr">
        <is>
          <t>Significant segment expenses</t>
        </is>
      </c>
      <c r="B24" s="6" t="n">
        <v>518</v>
      </c>
      <c r="C24" s="6" t="n">
        <v>52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ION OF REVENUE - Schedule of Other Segment (Details) - USD ($) $ in Millions</t>
        </is>
      </c>
      <c r="B1" s="2" t="inlineStr">
        <is>
          <t>3 Months Ended</t>
        </is>
      </c>
    </row>
    <row r="2">
      <c r="B2" s="2" t="inlineStr">
        <is>
          <t>Mar. 31, 2025</t>
        </is>
      </c>
      <c r="C2" s="2" t="inlineStr">
        <is>
          <t>Mar. 31, 2024</t>
        </is>
      </c>
    </row>
    <row r="3">
      <c r="A3" s="4" t="inlineStr">
        <is>
          <t>U.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Depreciation and amortization excluding amortization of acquired intangible</t>
        </is>
      </c>
      <c r="B5" s="6" t="n">
        <v>29</v>
      </c>
      <c r="C5" s="6" t="n">
        <v>25</v>
      </c>
    </row>
    <row r="6">
      <c r="A6" s="4" t="inlineStr">
        <is>
          <t>Share-based compensation expense</t>
        </is>
      </c>
      <c r="B6" s="5" t="n">
        <v>28</v>
      </c>
      <c r="C6" s="5" t="n">
        <v>19</v>
      </c>
    </row>
    <row r="7">
      <c r="A7" s="4" t="inlineStr">
        <is>
          <t>Total segment depreciation and amortization and share-based compensation expense</t>
        </is>
      </c>
      <c r="B7" s="5" t="n">
        <v>57</v>
      </c>
      <c r="C7" s="5" t="n">
        <v>44</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 excluding amortization of acquired intangible</t>
        </is>
      </c>
      <c r="B10" s="5" t="n">
        <v>96</v>
      </c>
      <c r="C10" s="5" t="n">
        <v>94</v>
      </c>
    </row>
    <row r="11">
      <c r="A11" s="4" t="inlineStr">
        <is>
          <t>Share-based compensation expense</t>
        </is>
      </c>
      <c r="B11" s="5" t="n">
        <v>18</v>
      </c>
      <c r="C11" s="5" t="n">
        <v>16</v>
      </c>
    </row>
    <row r="12">
      <c r="A12" s="4" t="inlineStr">
        <is>
          <t>Total segment depreciation and amortization and share-based compensation expense</t>
        </is>
      </c>
      <c r="B12" s="6" t="n">
        <v>114</v>
      </c>
      <c r="C12" s="6" t="n">
        <v>11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exchange gain (loss)</t>
        </is>
      </c>
      <c r="B4" s="6" t="n">
        <v>8</v>
      </c>
      <c r="C4" s="6" t="n">
        <v>-3</v>
      </c>
    </row>
    <row r="5">
      <c r="A5" s="4" t="inlineStr">
        <is>
          <t>Fair value gain on derivative instruments</t>
        </is>
      </c>
      <c r="B5" s="5" t="n">
        <v>0</v>
      </c>
      <c r="C5" s="5" t="n">
        <v>15</v>
      </c>
    </row>
    <row r="6">
      <c r="A6" s="4" t="inlineStr">
        <is>
          <t>Gain on disposals</t>
        </is>
      </c>
      <c r="B6" s="5" t="n">
        <v>3</v>
      </c>
      <c r="C6" s="5" t="n">
        <v>0</v>
      </c>
    </row>
    <row r="7">
      <c r="A7" s="4" t="inlineStr">
        <is>
          <t>Fair value gain (loss) on Fox Option liability</t>
        </is>
      </c>
      <c r="B7" s="5" t="n">
        <v>205</v>
      </c>
      <c r="C7" s="5" t="n">
        <v>-184</v>
      </c>
    </row>
    <row r="8">
      <c r="A8" s="4" t="inlineStr">
        <is>
          <t>Fair value loss on investment</t>
        </is>
      </c>
      <c r="B8" s="5" t="n">
        <v>0</v>
      </c>
      <c r="C8" s="5" t="n">
        <v>-2</v>
      </c>
    </row>
    <row r="9">
      <c r="A9" s="4" t="inlineStr">
        <is>
          <t>Total other income (expense), net</t>
        </is>
      </c>
      <c r="B9" s="6" t="n">
        <v>216</v>
      </c>
      <c r="C9" s="6" t="n">
        <v>-17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NET (Details) - USD ($) $ in Millions</t>
        </is>
      </c>
      <c r="B1" s="2" t="inlineStr">
        <is>
          <t>3 Months Ended</t>
        </is>
      </c>
    </row>
    <row r="2">
      <c r="B2" s="2" t="inlineStr">
        <is>
          <t>Mar. 31, 2025</t>
        </is>
      </c>
      <c r="C2" s="2" t="inlineStr">
        <is>
          <t>Mar. 31, 2024</t>
        </is>
      </c>
    </row>
    <row r="3">
      <c r="A3" s="3" t="inlineStr">
        <is>
          <t>Interest Income (Expense), Operating [Abstract]</t>
        </is>
      </c>
      <c r="B3" s="4" t="inlineStr">
        <is>
          <t xml:space="preserve"> </t>
        </is>
      </c>
      <c r="C3" s="4" t="inlineStr">
        <is>
          <t xml:space="preserve"> </t>
        </is>
      </c>
    </row>
    <row r="4">
      <c r="A4" s="4" t="inlineStr">
        <is>
          <t>Interest and amortization of debt discount and expense on long-term debt, bank guarantees</t>
        </is>
      </c>
      <c r="B4" s="6" t="n">
        <v>-103</v>
      </c>
      <c r="C4" s="6" t="n">
        <v>-126</v>
      </c>
    </row>
    <row r="5">
      <c r="A5" s="4" t="inlineStr">
        <is>
          <t>Other interest expense</t>
        </is>
      </c>
      <c r="B5" s="5" t="n">
        <v>-2</v>
      </c>
      <c r="C5" s="5" t="n">
        <v>-2</v>
      </c>
    </row>
    <row r="6">
      <c r="A6" s="4" t="inlineStr">
        <is>
          <t>Interest income</t>
        </is>
      </c>
      <c r="B6" s="5" t="n">
        <v>20</v>
      </c>
      <c r="C6" s="5" t="n">
        <v>16</v>
      </c>
    </row>
    <row r="7">
      <c r="A7" s="4" t="inlineStr">
        <is>
          <t>Interest expense, net</t>
        </is>
      </c>
      <c r="B7" s="6" t="n">
        <v>-85</v>
      </c>
      <c r="C7" s="6" t="n">
        <v>-11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 total</t>
        </is>
      </c>
      <c r="B4" s="9" t="n">
        <v>0.054</v>
      </c>
      <c r="C4" s="4" t="inlineStr">
        <is>
          <t>(9.20%)</t>
        </is>
      </c>
    </row>
    <row r="5">
      <c r="A5" s="4" t="inlineStr">
        <is>
          <t>Unrecognized tax benefits</t>
        </is>
      </c>
      <c r="B5" s="6" t="n">
        <v>0</v>
      </c>
      <c r="C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Net Earnings (Loss) Per Ordinary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335</v>
      </c>
      <c r="C4" s="6" t="n">
        <v>-177</v>
      </c>
    </row>
    <row r="5">
      <c r="A5" s="4" t="inlineStr">
        <is>
          <t>Net income attributable to non-controlling interests and redeemable non-controlling interests</t>
        </is>
      </c>
      <c r="B5" s="5" t="n">
        <v>3</v>
      </c>
      <c r="C5" s="5" t="n">
        <v>4</v>
      </c>
    </row>
    <row r="6">
      <c r="A6" s="4" t="inlineStr">
        <is>
          <t>Adjustment of redeemable non-controlling interest to redemption value</t>
        </is>
      </c>
      <c r="B6" s="5" t="n">
        <v>49</v>
      </c>
      <c r="C6" s="5" t="n">
        <v>15</v>
      </c>
    </row>
    <row r="7">
      <c r="A7" s="4" t="inlineStr">
        <is>
          <t>Net income (loss) attributable to Flutter shareholder - basic</t>
        </is>
      </c>
      <c r="B7" s="5" t="n">
        <v>283</v>
      </c>
      <c r="C7" s="5" t="n">
        <v>-196</v>
      </c>
    </row>
    <row r="8">
      <c r="A8" s="4" t="inlineStr">
        <is>
          <t>Net income (loss) attributable to Flutter shareholder – diluted</t>
        </is>
      </c>
      <c r="B8" s="6" t="n">
        <v>283</v>
      </c>
      <c r="C8" s="6" t="n">
        <v>-196</v>
      </c>
    </row>
    <row r="9">
      <c r="A9" s="3" t="inlineStr">
        <is>
          <t>Denominator</t>
        </is>
      </c>
      <c r="B9" s="4" t="inlineStr">
        <is>
          <t xml:space="preserve"> </t>
        </is>
      </c>
      <c r="C9" s="4" t="inlineStr">
        <is>
          <t xml:space="preserve"> </t>
        </is>
      </c>
    </row>
    <row r="10">
      <c r="A10" s="4" t="inlineStr">
        <is>
          <t>Basic weighted average outstanding shares (in shares)</t>
        </is>
      </c>
      <c r="B10" s="5" t="n">
        <v>178000000</v>
      </c>
      <c r="C10" s="5" t="n">
        <v>178000000</v>
      </c>
    </row>
    <row r="11">
      <c r="A11" s="4" t="inlineStr">
        <is>
          <t>Effective of dilutive stock awards (in shares)</t>
        </is>
      </c>
      <c r="B11" s="5" t="n">
        <v>2000000</v>
      </c>
      <c r="C11" s="5" t="n">
        <v>0</v>
      </c>
    </row>
    <row r="12">
      <c r="A12" s="4" t="inlineStr">
        <is>
          <t>Diluted weighted average outstanding shares (in shares)</t>
        </is>
      </c>
      <c r="B12" s="5" t="n">
        <v>180000000</v>
      </c>
      <c r="C12" s="5" t="n">
        <v>178000000</v>
      </c>
    </row>
    <row r="13">
      <c r="A13" s="3" t="inlineStr">
        <is>
          <t>Earnings (Loss) per share</t>
        </is>
      </c>
      <c r="B13" s="4" t="inlineStr">
        <is>
          <t xml:space="preserve"> </t>
        </is>
      </c>
      <c r="C13" s="4" t="inlineStr">
        <is>
          <t xml:space="preserve"> </t>
        </is>
      </c>
    </row>
    <row r="14">
      <c r="A14" s="4" t="inlineStr">
        <is>
          <t>Basic (in USD per share)</t>
        </is>
      </c>
      <c r="B14" s="8" t="n">
        <v>1.59</v>
      </c>
      <c r="C14" s="8" t="n">
        <v>-1.1</v>
      </c>
    </row>
    <row r="15">
      <c r="A15" s="4" t="inlineStr">
        <is>
          <t>Diluted (in USD per share)</t>
        </is>
      </c>
      <c r="B15" s="8" t="n">
        <v>1.57</v>
      </c>
      <c r="C15" s="8" t="n">
        <v>-1.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0</v>
      </c>
      <c r="C4" s="5" t="n">
        <v>19871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35" customWidth="1" min="3" max="3"/>
    <col width="38" customWidth="1" min="4" max="4"/>
    <col width="16" customWidth="1" min="5" max="5"/>
    <col width="27" customWidth="1" min="6" max="6"/>
    <col width="37" customWidth="1" min="7" max="7"/>
    <col width="18" customWidth="1" min="8" max="8"/>
    <col width="27" customWidth="1" min="9" max="9"/>
  </cols>
  <sheetData>
    <row r="1">
      <c r="A1" s="1" t="inlineStr">
        <is>
          <t>CONDENSED CONSOLIDATED STATEMENTS OF CHANGES IN SHAREHOLDERS’ EQUITY AND REDEEMABLE NON-CONTROLLING INTERESTS - USD ($) $ in Millions</t>
        </is>
      </c>
      <c r="B1" s="2" t="inlineStr">
        <is>
          <t>Total</t>
        </is>
      </c>
      <c r="C1" s="2" t="inlineStr">
        <is>
          <t>Total Flutter shareholders’ equity</t>
        </is>
      </c>
      <c r="D1" s="2" t="inlineStr">
        <is>
          <t>Redeemable non- controlling interests</t>
        </is>
      </c>
      <c r="E1" s="2" t="inlineStr">
        <is>
          <t>Ordinary shares</t>
        </is>
      </c>
      <c r="F1" s="2" t="inlineStr">
        <is>
          <t>Additional paid-in capital</t>
        </is>
      </c>
      <c r="G1" s="2" t="inlineStr">
        <is>
          <t>Accumulated other comprehensive loss</t>
        </is>
      </c>
      <c r="H1" s="2" t="inlineStr">
        <is>
          <t>Retained earnings</t>
        </is>
      </c>
      <c r="I1" s="2" t="inlineStr">
        <is>
          <t>Non- controlling interests</t>
        </is>
      </c>
    </row>
    <row r="2">
      <c r="A2" s="4" t="inlineStr">
        <is>
          <t>Beginning balance at Dec. 31, 2023</t>
        </is>
      </c>
      <c r="B2" s="4" t="inlineStr">
        <is>
          <t xml:space="preserve"> </t>
        </is>
      </c>
      <c r="C2" s="4" t="inlineStr">
        <is>
          <t xml:space="preserve"> </t>
        </is>
      </c>
      <c r="D2" s="6" t="n">
        <v>1152</v>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5" t="n">
        <v>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ment of redeemable non-controlling interest to fair value</t>
        </is>
      </c>
      <c r="B5" s="4" t="inlineStr">
        <is>
          <t xml:space="preserve"> </t>
        </is>
      </c>
      <c r="C5" s="4" t="inlineStr">
        <is>
          <t xml:space="preserve"> </t>
        </is>
      </c>
      <c r="D5" s="5" t="n">
        <v>21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quisition of redeemable non-controlling interests</t>
        </is>
      </c>
      <c r="B6" s="4" t="inlineStr">
        <is>
          <t xml:space="preserve"> </t>
        </is>
      </c>
      <c r="C6" s="4" t="inlineStr">
        <is>
          <t xml:space="preserve"> </t>
        </is>
      </c>
      <c r="D6" s="5" t="n">
        <v>8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t>
        </is>
      </c>
      <c r="B7" s="6" t="n">
        <v>-198</v>
      </c>
      <c r="C7" s="4" t="inlineStr">
        <is>
          <t xml:space="preserve"> </t>
        </is>
      </c>
      <c r="D7" s="5"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4</t>
        </is>
      </c>
      <c r="B8" s="4" t="inlineStr">
        <is>
          <t xml:space="preserve"> </t>
        </is>
      </c>
      <c r="C8" s="4" t="inlineStr">
        <is>
          <t xml:space="preserve"> </t>
        </is>
      </c>
      <c r="D8" s="5" t="n">
        <v>146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3</t>
        </is>
      </c>
      <c r="B9" s="4" t="inlineStr">
        <is>
          <t xml:space="preserve"> </t>
        </is>
      </c>
      <c r="C9" s="4" t="inlineStr">
        <is>
          <t xml:space="preserve"> </t>
        </is>
      </c>
      <c r="D9" s="4" t="inlineStr">
        <is>
          <t xml:space="preserve"> </t>
        </is>
      </c>
      <c r="E9" s="5" t="n">
        <v>177008649</v>
      </c>
      <c r="F9" s="4" t="inlineStr">
        <is>
          <t xml:space="preserve"> </t>
        </is>
      </c>
      <c r="G9" s="4" t="inlineStr">
        <is>
          <t xml:space="preserve"> </t>
        </is>
      </c>
      <c r="H9" s="4" t="inlineStr">
        <is>
          <t xml:space="preserve"> </t>
        </is>
      </c>
      <c r="I9" s="4" t="inlineStr">
        <is>
          <t xml:space="preserve"> </t>
        </is>
      </c>
    </row>
    <row r="10">
      <c r="A10" s="4" t="inlineStr">
        <is>
          <t>Beginning balance at Dec. 31, 2023</t>
        </is>
      </c>
      <c r="B10" s="5" t="n">
        <v>10216</v>
      </c>
      <c r="C10" s="6" t="n">
        <v>10044</v>
      </c>
      <c r="D10" s="4" t="inlineStr">
        <is>
          <t xml:space="preserve"> </t>
        </is>
      </c>
      <c r="E10" s="6" t="n">
        <v>36</v>
      </c>
      <c r="F10" s="6" t="n">
        <v>1385</v>
      </c>
      <c r="G10" s="6" t="n">
        <v>-1483</v>
      </c>
      <c r="H10" s="6" t="n">
        <v>10106</v>
      </c>
      <c r="I10" s="6" t="n">
        <v>1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192</v>
      </c>
      <c r="C12" s="5" t="n">
        <v>-196</v>
      </c>
      <c r="D12" s="4" t="inlineStr">
        <is>
          <t xml:space="preserve"> </t>
        </is>
      </c>
      <c r="E12" s="4" t="inlineStr">
        <is>
          <t xml:space="preserve"> </t>
        </is>
      </c>
      <c r="F12" s="4" t="inlineStr">
        <is>
          <t xml:space="preserve"> </t>
        </is>
      </c>
      <c r="G12" s="4" t="inlineStr">
        <is>
          <t xml:space="preserve"> </t>
        </is>
      </c>
      <c r="H12" s="5" t="n">
        <v>-196</v>
      </c>
      <c r="I12" s="5" t="n">
        <v>4</v>
      </c>
    </row>
    <row r="13">
      <c r="A13" s="4" t="inlineStr">
        <is>
          <t>Adjustment of redeemable non-controlling interest to fair value</t>
        </is>
      </c>
      <c r="B13" s="5" t="n">
        <v>-216</v>
      </c>
      <c r="C13" s="5" t="n">
        <v>-216</v>
      </c>
      <c r="D13" s="4" t="inlineStr">
        <is>
          <t xml:space="preserve"> </t>
        </is>
      </c>
      <c r="E13" s="4" t="inlineStr">
        <is>
          <t xml:space="preserve"> </t>
        </is>
      </c>
      <c r="F13" s="4" t="inlineStr">
        <is>
          <t xml:space="preserve"> </t>
        </is>
      </c>
      <c r="G13" s="4" t="inlineStr">
        <is>
          <t xml:space="preserve"> </t>
        </is>
      </c>
      <c r="H13" s="5" t="n">
        <v>-216</v>
      </c>
      <c r="I13" s="4" t="inlineStr">
        <is>
          <t xml:space="preserve"> </t>
        </is>
      </c>
    </row>
    <row r="14">
      <c r="A14" s="4" t="inlineStr">
        <is>
          <t>Shares issued on exercise of employee share options (in shares)</t>
        </is>
      </c>
      <c r="B14" s="4" t="inlineStr">
        <is>
          <t xml:space="preserve"> </t>
        </is>
      </c>
      <c r="C14" s="4" t="inlineStr">
        <is>
          <t xml:space="preserve"> </t>
        </is>
      </c>
      <c r="D14" s="4" t="inlineStr">
        <is>
          <t xml:space="preserve"> </t>
        </is>
      </c>
      <c r="E14" s="5" t="n">
        <v>436546</v>
      </c>
      <c r="F14" s="4" t="inlineStr">
        <is>
          <t xml:space="preserve"> </t>
        </is>
      </c>
      <c r="G14" s="4" t="inlineStr">
        <is>
          <t xml:space="preserve"> </t>
        </is>
      </c>
      <c r="H14" s="4" t="inlineStr">
        <is>
          <t xml:space="preserve"> </t>
        </is>
      </c>
      <c r="I14" s="4" t="inlineStr">
        <is>
          <t xml:space="preserve"> </t>
        </is>
      </c>
    </row>
    <row r="15">
      <c r="A15" s="4" t="inlineStr">
        <is>
          <t>Shares issued on exercise of employee share options</t>
        </is>
      </c>
      <c r="B15" s="5" t="n">
        <v>14</v>
      </c>
      <c r="C15" s="5" t="n">
        <v>14</v>
      </c>
      <c r="D15" s="4" t="inlineStr">
        <is>
          <t xml:space="preserve"> </t>
        </is>
      </c>
      <c r="E15" s="6" t="n">
        <v>0</v>
      </c>
      <c r="F15" s="5" t="n">
        <v>14</v>
      </c>
      <c r="G15" s="4" t="inlineStr">
        <is>
          <t xml:space="preserve"> </t>
        </is>
      </c>
      <c r="H15" s="4" t="inlineStr">
        <is>
          <t xml:space="preserve"> </t>
        </is>
      </c>
      <c r="I15" s="4" t="inlineStr">
        <is>
          <t xml:space="preserve"> </t>
        </is>
      </c>
    </row>
    <row r="16">
      <c r="A16" s="4" t="inlineStr">
        <is>
          <t>Equity-settled transactions – expense recorded in the income statement</t>
        </is>
      </c>
      <c r="B16" s="5" t="n">
        <v>40</v>
      </c>
      <c r="C16" s="5" t="n">
        <v>40</v>
      </c>
      <c r="D16" s="4" t="inlineStr">
        <is>
          <t xml:space="preserve"> </t>
        </is>
      </c>
      <c r="E16" s="4" t="inlineStr">
        <is>
          <t xml:space="preserve"> </t>
        </is>
      </c>
      <c r="F16" s="5" t="n">
        <v>40</v>
      </c>
      <c r="G16" s="4" t="inlineStr">
        <is>
          <t xml:space="preserve"> </t>
        </is>
      </c>
      <c r="H16" s="4" t="inlineStr">
        <is>
          <t xml:space="preserve"> </t>
        </is>
      </c>
      <c r="I16" s="4" t="inlineStr">
        <is>
          <t xml:space="preserve"> </t>
        </is>
      </c>
    </row>
    <row r="17">
      <c r="A17" s="4" t="inlineStr">
        <is>
          <t>Other comprehensive income</t>
        </is>
      </c>
      <c r="B17" s="5" t="n">
        <v>-188</v>
      </c>
      <c r="C17" s="5" t="n">
        <v>-186</v>
      </c>
      <c r="D17" s="4" t="inlineStr">
        <is>
          <t xml:space="preserve"> </t>
        </is>
      </c>
      <c r="E17" s="4" t="inlineStr">
        <is>
          <t xml:space="preserve"> </t>
        </is>
      </c>
      <c r="F17" s="4" t="inlineStr">
        <is>
          <t xml:space="preserve"> </t>
        </is>
      </c>
      <c r="G17" s="5" t="n">
        <v>-186</v>
      </c>
      <c r="H17" s="4" t="inlineStr">
        <is>
          <t xml:space="preserve"> </t>
        </is>
      </c>
      <c r="I17" s="5" t="n">
        <v>-2</v>
      </c>
    </row>
    <row r="18">
      <c r="A18" s="4" t="inlineStr">
        <is>
          <t>Ending balance (in shares) at Mar. 31, 2024</t>
        </is>
      </c>
      <c r="B18" s="4" t="inlineStr">
        <is>
          <t xml:space="preserve"> </t>
        </is>
      </c>
      <c r="C18" s="4" t="inlineStr">
        <is>
          <t xml:space="preserve"> </t>
        </is>
      </c>
      <c r="D18" s="4" t="inlineStr">
        <is>
          <t xml:space="preserve"> </t>
        </is>
      </c>
      <c r="E18" s="5" t="n">
        <v>177445195</v>
      </c>
      <c r="F18" s="4" t="inlineStr">
        <is>
          <t xml:space="preserve"> </t>
        </is>
      </c>
      <c r="G18" s="4" t="inlineStr">
        <is>
          <t xml:space="preserve"> </t>
        </is>
      </c>
      <c r="H18" s="4" t="inlineStr">
        <is>
          <t xml:space="preserve"> </t>
        </is>
      </c>
      <c r="I18" s="4" t="inlineStr">
        <is>
          <t xml:space="preserve"> </t>
        </is>
      </c>
    </row>
    <row r="19">
      <c r="A19" s="4" t="inlineStr">
        <is>
          <t>Ending balance at Mar. 31, 2024</t>
        </is>
      </c>
      <c r="B19" s="5" t="n">
        <v>9674</v>
      </c>
      <c r="C19" s="5" t="n">
        <v>9500</v>
      </c>
      <c r="D19" s="4" t="inlineStr">
        <is>
          <t xml:space="preserve"> </t>
        </is>
      </c>
      <c r="E19" s="6" t="n">
        <v>36</v>
      </c>
      <c r="F19" s="5" t="n">
        <v>1439</v>
      </c>
      <c r="G19" s="5" t="n">
        <v>-1669</v>
      </c>
      <c r="H19" s="5" t="n">
        <v>9694</v>
      </c>
      <c r="I19" s="5" t="n">
        <v>174</v>
      </c>
    </row>
    <row r="20">
      <c r="A20" s="4" t="inlineStr">
        <is>
          <t>Beginning balance at Dec. 31, 2024</t>
        </is>
      </c>
      <c r="B20" s="4" t="inlineStr">
        <is>
          <t xml:space="preserve"> </t>
        </is>
      </c>
      <c r="C20" s="4" t="inlineStr">
        <is>
          <t xml:space="preserve"> </t>
        </is>
      </c>
      <c r="D20" s="5" t="n">
        <v>1808</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5" t="n">
        <v>4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justment of redeemable non-controlling interest to fair value</t>
        </is>
      </c>
      <c r="B23" s="4" t="inlineStr">
        <is>
          <t xml:space="preserve"> </t>
        </is>
      </c>
      <c r="C23" s="4" t="inlineStr">
        <is>
          <t xml:space="preserve"> </t>
        </is>
      </c>
      <c r="D23" s="5" t="n">
        <v>-12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omprehensive income</t>
        </is>
      </c>
      <c r="B24" s="5" t="n">
        <v>346</v>
      </c>
      <c r="C24" s="4" t="inlineStr">
        <is>
          <t xml:space="preserve"> </t>
        </is>
      </c>
      <c r="D24" s="5" t="n">
        <v>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Mar. 31, 2025</t>
        </is>
      </c>
      <c r="B25" s="4" t="inlineStr">
        <is>
          <t xml:space="preserve"> </t>
        </is>
      </c>
      <c r="C25" s="4" t="inlineStr">
        <is>
          <t xml:space="preserve"> </t>
        </is>
      </c>
      <c r="D25" s="6" t="n">
        <v>173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in shares) at Dec. 31, 2024</t>
        </is>
      </c>
      <c r="B26" s="4" t="inlineStr">
        <is>
          <t xml:space="preserve"> </t>
        </is>
      </c>
      <c r="C26" s="4" t="inlineStr">
        <is>
          <t xml:space="preserve"> </t>
        </is>
      </c>
      <c r="D26" s="4" t="inlineStr">
        <is>
          <t xml:space="preserve"> </t>
        </is>
      </c>
      <c r="E26" s="5" t="n">
        <v>177895367</v>
      </c>
      <c r="F26" s="4" t="inlineStr">
        <is>
          <t xml:space="preserve"> </t>
        </is>
      </c>
      <c r="G26" s="4" t="inlineStr">
        <is>
          <t xml:space="preserve"> </t>
        </is>
      </c>
      <c r="H26" s="4" t="inlineStr">
        <is>
          <t xml:space="preserve"> </t>
        </is>
      </c>
      <c r="I26" s="4" t="inlineStr">
        <is>
          <t xml:space="preserve"> </t>
        </is>
      </c>
    </row>
    <row r="27">
      <c r="A27" s="4" t="inlineStr">
        <is>
          <t>Beginning balance at Dec. 31, 2024</t>
        </is>
      </c>
      <c r="B27" s="5" t="n">
        <v>9459</v>
      </c>
      <c r="C27" s="5" t="n">
        <v>9293</v>
      </c>
      <c r="D27" s="4" t="inlineStr">
        <is>
          <t xml:space="preserve"> </t>
        </is>
      </c>
      <c r="E27" s="6" t="n">
        <v>36</v>
      </c>
      <c r="F27" s="5" t="n">
        <v>1611</v>
      </c>
      <c r="G27" s="5" t="n">
        <v>-1927</v>
      </c>
      <c r="H27" s="5" t="n">
        <v>9573</v>
      </c>
      <c r="I27" s="5" t="n">
        <v>16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289</v>
      </c>
      <c r="C29" s="5" t="n">
        <v>283</v>
      </c>
      <c r="D29" s="4" t="inlineStr">
        <is>
          <t xml:space="preserve"> </t>
        </is>
      </c>
      <c r="E29" s="4" t="inlineStr">
        <is>
          <t xml:space="preserve"> </t>
        </is>
      </c>
      <c r="F29" s="4" t="inlineStr">
        <is>
          <t xml:space="preserve"> </t>
        </is>
      </c>
      <c r="G29" s="4" t="inlineStr">
        <is>
          <t xml:space="preserve"> </t>
        </is>
      </c>
      <c r="H29" s="5" t="n">
        <v>283</v>
      </c>
      <c r="I29" s="5" t="n">
        <v>6</v>
      </c>
    </row>
    <row r="30">
      <c r="A30" s="4" t="inlineStr">
        <is>
          <t>Adjustment of redeemable non-controlling interest to fair value</t>
        </is>
      </c>
      <c r="B30" s="5" t="n">
        <v>122</v>
      </c>
      <c r="C30" s="5" t="n">
        <v>122</v>
      </c>
      <c r="D30" s="4" t="inlineStr">
        <is>
          <t xml:space="preserve"> </t>
        </is>
      </c>
      <c r="E30" s="4" t="inlineStr">
        <is>
          <t xml:space="preserve"> </t>
        </is>
      </c>
      <c r="F30" s="4" t="inlineStr">
        <is>
          <t xml:space="preserve"> </t>
        </is>
      </c>
      <c r="G30" s="4" t="inlineStr">
        <is>
          <t xml:space="preserve"> </t>
        </is>
      </c>
      <c r="H30" s="6" t="n">
        <v>122</v>
      </c>
      <c r="I30" s="4" t="inlineStr">
        <is>
          <t xml:space="preserve"> </t>
        </is>
      </c>
    </row>
    <row r="31">
      <c r="A31" s="4" t="inlineStr">
        <is>
          <t>Shares issued on exercise of employee share options (in shares)</t>
        </is>
      </c>
      <c r="B31" s="4" t="inlineStr">
        <is>
          <t xml:space="preserve"> </t>
        </is>
      </c>
      <c r="C31" s="4" t="inlineStr">
        <is>
          <t xml:space="preserve"> </t>
        </is>
      </c>
      <c r="D31" s="4" t="inlineStr">
        <is>
          <t xml:space="preserve"> </t>
        </is>
      </c>
      <c r="E31" s="5" t="n">
        <v>182515</v>
      </c>
      <c r="F31" s="4" t="inlineStr">
        <is>
          <t xml:space="preserve"> </t>
        </is>
      </c>
      <c r="G31" s="4" t="inlineStr">
        <is>
          <t xml:space="preserve"> </t>
        </is>
      </c>
      <c r="H31" s="4" t="inlineStr">
        <is>
          <t xml:space="preserve"> </t>
        </is>
      </c>
      <c r="I31" s="4" t="inlineStr">
        <is>
          <t xml:space="preserve"> </t>
        </is>
      </c>
    </row>
    <row r="32">
      <c r="A32" s="4" t="inlineStr">
        <is>
          <t>Shares issued on exercise of employee share options</t>
        </is>
      </c>
      <c r="B32" s="5" t="n">
        <v>3</v>
      </c>
      <c r="C32" s="5" t="n">
        <v>3</v>
      </c>
      <c r="D32" s="4" t="inlineStr">
        <is>
          <t xml:space="preserve"> </t>
        </is>
      </c>
      <c r="E32" s="6" t="n">
        <v>0</v>
      </c>
      <c r="F32" s="5" t="n">
        <v>3</v>
      </c>
      <c r="G32" s="4" t="inlineStr">
        <is>
          <t xml:space="preserve"> </t>
        </is>
      </c>
      <c r="H32" s="4" t="inlineStr">
        <is>
          <t xml:space="preserve"> </t>
        </is>
      </c>
      <c r="I32" s="4" t="inlineStr">
        <is>
          <t xml:space="preserve"> </t>
        </is>
      </c>
    </row>
    <row r="33">
      <c r="A33" s="4" t="inlineStr">
        <is>
          <t>Equity-settled transactions – expense recorded in the income statement</t>
        </is>
      </c>
      <c r="B33" s="5" t="n">
        <v>56</v>
      </c>
      <c r="C33" s="5" t="n">
        <v>56</v>
      </c>
      <c r="D33" s="4" t="inlineStr">
        <is>
          <t xml:space="preserve"> </t>
        </is>
      </c>
      <c r="E33" s="4" t="inlineStr">
        <is>
          <t xml:space="preserve"> </t>
        </is>
      </c>
      <c r="F33" s="5" t="n">
        <v>56</v>
      </c>
      <c r="G33" s="4" t="inlineStr">
        <is>
          <t xml:space="preserve"> </t>
        </is>
      </c>
      <c r="H33" s="4" t="inlineStr">
        <is>
          <t xml:space="preserve"> </t>
        </is>
      </c>
      <c r="I33" s="4" t="inlineStr">
        <is>
          <t xml:space="preserve"> </t>
        </is>
      </c>
    </row>
    <row r="34">
      <c r="A34" s="4" t="inlineStr">
        <is>
          <t>Repurchase of shares (in shares)</t>
        </is>
      </c>
      <c r="B34" s="4" t="inlineStr">
        <is>
          <t xml:space="preserve"> </t>
        </is>
      </c>
      <c r="C34" s="4" t="inlineStr">
        <is>
          <t xml:space="preserve"> </t>
        </is>
      </c>
      <c r="D34" s="4" t="inlineStr">
        <is>
          <t xml:space="preserve"> </t>
        </is>
      </c>
      <c r="E34" s="5" t="n">
        <v>-890999</v>
      </c>
      <c r="F34" s="4" t="inlineStr">
        <is>
          <t xml:space="preserve"> </t>
        </is>
      </c>
      <c r="G34" s="4" t="inlineStr">
        <is>
          <t xml:space="preserve"> </t>
        </is>
      </c>
      <c r="H34" s="4" t="inlineStr">
        <is>
          <t xml:space="preserve"> </t>
        </is>
      </c>
      <c r="I34" s="4" t="inlineStr">
        <is>
          <t xml:space="preserve"> </t>
        </is>
      </c>
    </row>
    <row r="35">
      <c r="A35" s="4" t="inlineStr">
        <is>
          <t>Repurchase of shares</t>
        </is>
      </c>
      <c r="B35" s="5" t="n">
        <v>-230</v>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row>
    <row r="36">
      <c r="A36" s="4" t="inlineStr">
        <is>
          <t>Dividend distributed to non-controlling interests</t>
        </is>
      </c>
      <c r="B36" s="5"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v>
      </c>
    </row>
    <row r="37">
      <c r="A37" s="4" t="inlineStr">
        <is>
          <t>Other comprehensive income</t>
        </is>
      </c>
      <c r="B37" s="5" t="n">
        <v>341</v>
      </c>
      <c r="C37" s="5" t="n">
        <v>336</v>
      </c>
      <c r="D37" s="4" t="inlineStr">
        <is>
          <t xml:space="preserve"> </t>
        </is>
      </c>
      <c r="E37" s="4" t="inlineStr">
        <is>
          <t xml:space="preserve"> </t>
        </is>
      </c>
      <c r="F37" s="4" t="inlineStr">
        <is>
          <t xml:space="preserve"> </t>
        </is>
      </c>
      <c r="G37" s="5" t="n">
        <v>336</v>
      </c>
      <c r="H37" s="4" t="inlineStr">
        <is>
          <t xml:space="preserve"> </t>
        </is>
      </c>
      <c r="I37" s="5" t="n">
        <v>5</v>
      </c>
    </row>
    <row r="38">
      <c r="A38" s="4" t="inlineStr">
        <is>
          <t>Ending balance (in shares) at Mar. 31, 2025</t>
        </is>
      </c>
      <c r="B38" s="4" t="inlineStr">
        <is>
          <t xml:space="preserve"> </t>
        </is>
      </c>
      <c r="C38" s="4" t="inlineStr">
        <is>
          <t xml:space="preserve"> </t>
        </is>
      </c>
      <c r="D38" s="4" t="inlineStr">
        <is>
          <t xml:space="preserve"> </t>
        </is>
      </c>
      <c r="E38" s="5" t="n">
        <v>177186883</v>
      </c>
      <c r="F38" s="4" t="inlineStr">
        <is>
          <t xml:space="preserve"> </t>
        </is>
      </c>
      <c r="G38" s="4" t="inlineStr">
        <is>
          <t xml:space="preserve"> </t>
        </is>
      </c>
      <c r="H38" s="4" t="inlineStr">
        <is>
          <t xml:space="preserve"> </t>
        </is>
      </c>
      <c r="I38" s="4" t="inlineStr">
        <is>
          <t xml:space="preserve"> </t>
        </is>
      </c>
    </row>
    <row r="39">
      <c r="A39" s="4" t="inlineStr">
        <is>
          <t>Ending balance at Mar. 31, 2025</t>
        </is>
      </c>
      <c r="B39" s="6" t="n">
        <v>10036</v>
      </c>
      <c r="C39" s="6" t="n">
        <v>9863</v>
      </c>
      <c r="D39" s="4" t="inlineStr">
        <is>
          <t xml:space="preserve"> </t>
        </is>
      </c>
      <c r="E39" s="6" t="n">
        <v>36</v>
      </c>
      <c r="F39" s="6" t="n">
        <v>1670</v>
      </c>
      <c r="G39" s="6" t="n">
        <v>-1591</v>
      </c>
      <c r="H39" s="4" t="inlineStr">
        <is>
          <t xml:space="preserve"> </t>
        </is>
      </c>
      <c r="I39" s="6" t="n">
        <v>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9459</v>
      </c>
      <c r="C4" s="6" t="n">
        <v>10216</v>
      </c>
    </row>
    <row r="5">
      <c r="A5" s="4" t="inlineStr">
        <is>
          <t>Other comprehensive income (loss) before reclassifications</t>
        </is>
      </c>
      <c r="B5" s="5" t="n">
        <v>299</v>
      </c>
      <c r="C5" s="5" t="n">
        <v>-172</v>
      </c>
    </row>
    <row r="6">
      <c r="A6" s="4" t="inlineStr">
        <is>
          <t>Amounts reclassified from accumulated other comprehensive loss</t>
        </is>
      </c>
      <c r="B6" s="5" t="n">
        <v>37</v>
      </c>
      <c r="C6" s="5" t="n">
        <v>-14</v>
      </c>
    </row>
    <row r="7">
      <c r="A7" s="4" t="inlineStr">
        <is>
          <t>Net current period other comprehensive (loss) income</t>
        </is>
      </c>
      <c r="B7" s="5" t="n">
        <v>336</v>
      </c>
      <c r="C7" s="5" t="n">
        <v>-186</v>
      </c>
    </row>
    <row r="8">
      <c r="A8" s="4" t="inlineStr">
        <is>
          <t>Ending balance</t>
        </is>
      </c>
      <c r="B8" s="5" t="n">
        <v>10036</v>
      </c>
      <c r="C8" s="5" t="n">
        <v>9674</v>
      </c>
    </row>
    <row r="9">
      <c r="A9" s="4" t="inlineStr">
        <is>
          <t xml:space="preserve"> Total </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1927</v>
      </c>
      <c r="C11" s="5" t="n">
        <v>-1483</v>
      </c>
    </row>
    <row r="12">
      <c r="A12" s="4" t="inlineStr">
        <is>
          <t>Ending balance</t>
        </is>
      </c>
      <c r="B12" s="5" t="n">
        <v>-1591</v>
      </c>
      <c r="C12" s="5" t="n">
        <v>-1669</v>
      </c>
    </row>
    <row r="13">
      <c r="A13" s="4" t="inlineStr">
        <is>
          <t>Fair value hedge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1</v>
      </c>
      <c r="C15" s="4" t="inlineStr">
        <is>
          <t xml:space="preserve"> </t>
        </is>
      </c>
    </row>
    <row r="16">
      <c r="A16" s="4" t="inlineStr">
        <is>
          <t>Other comprehensive income (loss) before reclassifications</t>
        </is>
      </c>
      <c r="B16" s="5" t="n">
        <v>-1</v>
      </c>
      <c r="C16" s="4" t="inlineStr">
        <is>
          <t xml:space="preserve"> </t>
        </is>
      </c>
    </row>
    <row r="17">
      <c r="A17" s="4" t="inlineStr">
        <is>
          <t>Amounts reclassified from accumulated other comprehensive loss</t>
        </is>
      </c>
      <c r="B17" s="5" t="n">
        <v>1</v>
      </c>
      <c r="C17" s="4" t="inlineStr">
        <is>
          <t xml:space="preserve"> </t>
        </is>
      </c>
    </row>
    <row r="18">
      <c r="A18" s="4" t="inlineStr">
        <is>
          <t>Net current period other comprehensive (loss) income</t>
        </is>
      </c>
      <c r="B18" s="5" t="n">
        <v>0</v>
      </c>
      <c r="C18" s="4" t="inlineStr">
        <is>
          <t xml:space="preserve"> </t>
        </is>
      </c>
    </row>
    <row r="19">
      <c r="A19" s="4" t="inlineStr">
        <is>
          <t>Ending balance</t>
        </is>
      </c>
      <c r="B19" s="5" t="n">
        <v>-1</v>
      </c>
      <c r="C19" s="4" t="inlineStr">
        <is>
          <t xml:space="preserve"> </t>
        </is>
      </c>
    </row>
    <row r="20">
      <c r="A20" s="4" t="inlineStr">
        <is>
          <t>Gains and loss on cash  flow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14</v>
      </c>
      <c r="C22" s="5" t="n">
        <v>-6</v>
      </c>
    </row>
    <row r="23">
      <c r="A23" s="4" t="inlineStr">
        <is>
          <t>Other comprehensive income (loss) before reclassifications</t>
        </is>
      </c>
      <c r="B23" s="5" t="n">
        <v>-44</v>
      </c>
      <c r="C23" s="5" t="n">
        <v>23</v>
      </c>
    </row>
    <row r="24">
      <c r="A24" s="4" t="inlineStr">
        <is>
          <t>Amounts reclassified from accumulated other comprehensive loss</t>
        </is>
      </c>
      <c r="B24" s="5" t="n">
        <v>36</v>
      </c>
      <c r="C24" s="5" t="n">
        <v>-14</v>
      </c>
    </row>
    <row r="25">
      <c r="A25" s="4" t="inlineStr">
        <is>
          <t>Net current period other comprehensive (loss) income</t>
        </is>
      </c>
      <c r="B25" s="5" t="n">
        <v>-8</v>
      </c>
      <c r="C25" s="5" t="n">
        <v>9</v>
      </c>
    </row>
    <row r="26">
      <c r="A26" s="4" t="inlineStr">
        <is>
          <t>Ending balance</t>
        </is>
      </c>
      <c r="B26" s="5" t="n">
        <v>6</v>
      </c>
      <c r="C26" s="5" t="n">
        <v>3</v>
      </c>
    </row>
    <row r="27">
      <c r="A27" s="4" t="inlineStr">
        <is>
          <t xml:space="preserve">Unrealized gains and losses on available- for- sale debt  securities  </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v>
      </c>
      <c r="C29" s="5" t="n">
        <v>-1</v>
      </c>
    </row>
    <row r="30">
      <c r="A30" s="4" t="inlineStr">
        <is>
          <t>Other comprehensive income (loss) before reclassifications</t>
        </is>
      </c>
      <c r="B30" s="5" t="n">
        <v>0</v>
      </c>
      <c r="C30" s="5" t="n">
        <v>-1</v>
      </c>
    </row>
    <row r="31">
      <c r="A31" s="4" t="inlineStr">
        <is>
          <t>Amounts reclassified from accumulated other comprehensive loss</t>
        </is>
      </c>
      <c r="B31" s="5" t="n">
        <v>0</v>
      </c>
      <c r="C31" s="5" t="n">
        <v>0</v>
      </c>
    </row>
    <row r="32">
      <c r="A32" s="4" t="inlineStr">
        <is>
          <t>Net current period other comprehensive (loss) income</t>
        </is>
      </c>
      <c r="B32" s="5" t="n">
        <v>0</v>
      </c>
      <c r="C32" s="5" t="n">
        <v>-1</v>
      </c>
    </row>
    <row r="33">
      <c r="A33" s="4" t="inlineStr">
        <is>
          <t>Ending balance</t>
        </is>
      </c>
      <c r="B33" s="5" t="n">
        <v>-1</v>
      </c>
      <c r="C33" s="5" t="n">
        <v>-2</v>
      </c>
    </row>
    <row r="34">
      <c r="A34" s="4" t="inlineStr">
        <is>
          <t>Foreign currency translation, net of net investment hedge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eginning balance</t>
        </is>
      </c>
      <c r="B36" s="5" t="n">
        <v>-1939</v>
      </c>
      <c r="C36" s="5" t="n">
        <v>-1476</v>
      </c>
    </row>
    <row r="37">
      <c r="A37" s="4" t="inlineStr">
        <is>
          <t>Other comprehensive income (loss) before reclassifications</t>
        </is>
      </c>
      <c r="B37" s="5" t="n">
        <v>344</v>
      </c>
      <c r="C37" s="5" t="n">
        <v>-194</v>
      </c>
    </row>
    <row r="38">
      <c r="A38" s="4" t="inlineStr">
        <is>
          <t>Amounts reclassified from accumulated other comprehensive loss</t>
        </is>
      </c>
      <c r="B38" s="5" t="n">
        <v>0</v>
      </c>
      <c r="C38" s="5" t="n">
        <v>0</v>
      </c>
    </row>
    <row r="39">
      <c r="A39" s="4" t="inlineStr">
        <is>
          <t>Net current period other comprehensive (loss) income</t>
        </is>
      </c>
      <c r="B39" s="5" t="n">
        <v>344</v>
      </c>
      <c r="C39" s="5" t="n">
        <v>-194</v>
      </c>
    </row>
    <row r="40">
      <c r="A40" s="4" t="inlineStr">
        <is>
          <t>Ending balance</t>
        </is>
      </c>
      <c r="B40" s="6" t="n">
        <v>-1595</v>
      </c>
      <c r="C40" s="6" t="n">
        <v>-167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yments and accrued income</t>
        </is>
      </c>
      <c r="B3" s="6" t="n">
        <v>297</v>
      </c>
      <c r="C3" s="6" t="n">
        <v>267</v>
      </c>
    </row>
    <row r="4">
      <c r="A4" s="4" t="inlineStr">
        <is>
          <t>Derivative financial assets</t>
        </is>
      </c>
      <c r="B4" s="5" t="n">
        <v>42</v>
      </c>
      <c r="C4" s="5" t="n">
        <v>41</v>
      </c>
    </row>
    <row r="5">
      <c r="A5" s="4" t="inlineStr">
        <is>
          <t>Income taxes receivable</t>
        </is>
      </c>
      <c r="B5" s="5" t="n">
        <v>102</v>
      </c>
      <c r="C5" s="5" t="n">
        <v>119</v>
      </c>
    </row>
    <row r="6">
      <c r="A6" s="4" t="inlineStr">
        <is>
          <t>Value-added tax and goods and services tax</t>
        </is>
      </c>
      <c r="B6" s="5" t="n">
        <v>52</v>
      </c>
      <c r="C6" s="5" t="n">
        <v>54</v>
      </c>
    </row>
    <row r="7">
      <c r="A7" s="4" t="inlineStr">
        <is>
          <t>Other receivables</t>
        </is>
      </c>
      <c r="B7" s="5" t="n">
        <v>119</v>
      </c>
      <c r="C7" s="5" t="n">
        <v>126</v>
      </c>
    </row>
    <row r="8">
      <c r="A8" s="4" t="inlineStr">
        <is>
          <t>Total prepaid expenses and other current assets</t>
        </is>
      </c>
      <c r="B8" s="6" t="n">
        <v>612</v>
      </c>
      <c r="C8" s="6" t="n">
        <v>6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Accrued expenses</t>
        </is>
      </c>
      <c r="B3" s="6" t="n">
        <v>920</v>
      </c>
      <c r="C3" s="6" t="n">
        <v>980</v>
      </c>
    </row>
    <row r="4">
      <c r="A4" s="4" t="inlineStr">
        <is>
          <t>Betting duty, excise tax, data rights, and racefield fees</t>
        </is>
      </c>
      <c r="B4" s="5" t="n">
        <v>517</v>
      </c>
      <c r="C4" s="5" t="n">
        <v>430</v>
      </c>
    </row>
    <row r="5">
      <c r="A5" s="4" t="inlineStr">
        <is>
          <t>Employee benefits and social security</t>
        </is>
      </c>
      <c r="B5" s="5" t="n">
        <v>333</v>
      </c>
      <c r="C5" s="5" t="n">
        <v>455</v>
      </c>
    </row>
    <row r="6">
      <c r="A6" s="4" t="inlineStr">
        <is>
          <t>Liability-classified share-based awards</t>
        </is>
      </c>
      <c r="B6" s="5" t="n">
        <v>32</v>
      </c>
      <c r="C6" s="5" t="n">
        <v>31</v>
      </c>
    </row>
    <row r="7">
      <c r="A7" s="4" t="inlineStr">
        <is>
          <t>Sports betting open positions</t>
        </is>
      </c>
      <c r="B7" s="5" t="n">
        <v>96</v>
      </c>
      <c r="C7" s="5" t="n">
        <v>120</v>
      </c>
    </row>
    <row r="8">
      <c r="A8" s="4" t="inlineStr">
        <is>
          <t>Derivative financial liabilities</t>
        </is>
      </c>
      <c r="B8" s="5" t="n">
        <v>41</v>
      </c>
      <c r="C8" s="5" t="n">
        <v>10</v>
      </c>
    </row>
    <row r="9">
      <c r="A9" s="4" t="inlineStr">
        <is>
          <t>Income taxes payable</t>
        </is>
      </c>
      <c r="B9" s="5" t="n">
        <v>9</v>
      </c>
      <c r="C9" s="5" t="n">
        <v>29</v>
      </c>
    </row>
    <row r="10">
      <c r="A10" s="4" t="inlineStr">
        <is>
          <t>Loss contingencies</t>
        </is>
      </c>
      <c r="B10" s="5" t="n">
        <v>81</v>
      </c>
      <c r="C10" s="5" t="n">
        <v>78</v>
      </c>
    </row>
    <row r="11">
      <c r="A11" s="4" t="inlineStr">
        <is>
          <t>Value-added tax and goods and services tax</t>
        </is>
      </c>
      <c r="B11" s="5" t="n">
        <v>58</v>
      </c>
      <c r="C11" s="5" t="n">
        <v>61</v>
      </c>
    </row>
    <row r="12">
      <c r="A12" s="4" t="inlineStr">
        <is>
          <t>Contingent and deferred consideration</t>
        </is>
      </c>
      <c r="B12" s="5" t="n">
        <v>2</v>
      </c>
      <c r="C12" s="5" t="n">
        <v>18</v>
      </c>
    </row>
    <row r="13">
      <c r="A13" s="4" t="inlineStr">
        <is>
          <t>Total other current liabilities</t>
        </is>
      </c>
      <c r="B13" s="6" t="n">
        <v>2089</v>
      </c>
      <c r="C13" s="6" t="n">
        <v>22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Contract Liability in Relation to Sports Betting Open Positions (Details) - USD ($) $ in Million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Contract liability, beginning and end of period</t>
        </is>
      </c>
      <c r="B3" s="6" t="n">
        <v>97</v>
      </c>
      <c r="C3" s="6" t="n">
        <v>120</v>
      </c>
    </row>
    <row r="4">
      <c r="A4" s="4" t="inlineStr">
        <is>
          <t>Contract with customer, liability, noncurrent</t>
        </is>
      </c>
      <c r="B4" s="6" t="n">
        <v>1</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Details)</t>
        </is>
      </c>
      <c r="B1" s="2" t="inlineStr">
        <is>
          <t>3 Months Ended</t>
        </is>
      </c>
    </row>
    <row r="2">
      <c r="B2" s="2" t="inlineStr">
        <is>
          <t>Mar. 31, 2025 segment</t>
        </is>
      </c>
    </row>
    <row r="3">
      <c r="A3" s="3" t="inlineStr">
        <is>
          <t>Goodwill and Intangible Assets Disclosure [Abstract]</t>
        </is>
      </c>
      <c r="B3" s="4" t="inlineStr">
        <is>
          <t xml:space="preserve"> </t>
        </is>
      </c>
    </row>
    <row r="4">
      <c r="A4" s="4" t="inlineStr">
        <is>
          <t>Number of reporting units</t>
        </is>
      </c>
      <c r="B4" s="5"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chedule of Group's Debt Comprised (Details) € in Millions, £ in Millions, $ in Millions</t>
        </is>
      </c>
      <c r="B1" s="2" t="inlineStr">
        <is>
          <t>3 Months Ended</t>
        </is>
      </c>
      <c r="E1" s="2" t="inlineStr">
        <is>
          <t>12 Months Ended</t>
        </is>
      </c>
    </row>
    <row r="2">
      <c r="B2" s="2" t="inlineStr">
        <is>
          <t>Mar. 31, 2025 USD ($)</t>
        </is>
      </c>
      <c r="C2" s="2" t="inlineStr">
        <is>
          <t>Mar. 31, 2025 GBP (£)</t>
        </is>
      </c>
      <c r="D2" s="2" t="inlineStr">
        <is>
          <t>Mar. 31, 2025 EUR (€)</t>
        </is>
      </c>
      <c r="E2" s="2" t="inlineStr">
        <is>
          <t>Dec. 31, 2024 USD ($)</t>
        </is>
      </c>
      <c r="F2" s="2" t="inlineStr">
        <is>
          <t>Dec. 31, 2024 GBP (£)</t>
        </is>
      </c>
      <c r="G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6" t="n">
        <v>6873</v>
      </c>
      <c r="C4" s="4" t="inlineStr">
        <is>
          <t xml:space="preserve"> </t>
        </is>
      </c>
      <c r="D4" s="4" t="inlineStr">
        <is>
          <t xml:space="preserve"> </t>
        </is>
      </c>
      <c r="E4" s="6" t="n">
        <v>6788</v>
      </c>
      <c r="F4" s="4" t="inlineStr">
        <is>
          <t xml:space="preserve"> </t>
        </is>
      </c>
      <c r="G4" s="4" t="inlineStr">
        <is>
          <t xml:space="preserve"> </t>
        </is>
      </c>
    </row>
    <row r="5">
      <c r="A5" s="4" t="inlineStr">
        <is>
          <t>Less: unamortized debt issuance costs</t>
        </is>
      </c>
      <c r="B5" s="5" t="n">
        <v>-49</v>
      </c>
      <c r="C5" s="4" t="inlineStr">
        <is>
          <t xml:space="preserve"> </t>
        </is>
      </c>
      <c r="D5" s="4" t="inlineStr">
        <is>
          <t xml:space="preserve"> </t>
        </is>
      </c>
      <c r="E5" s="5" t="n">
        <v>-52</v>
      </c>
      <c r="F5" s="4" t="inlineStr">
        <is>
          <t xml:space="preserve"> </t>
        </is>
      </c>
      <c r="G5" s="4" t="inlineStr">
        <is>
          <t xml:space="preserve"> </t>
        </is>
      </c>
    </row>
    <row r="6">
      <c r="A6" s="4" t="inlineStr">
        <is>
          <t>Total debt</t>
        </is>
      </c>
      <c r="B6" s="5" t="n">
        <v>6824</v>
      </c>
      <c r="C6" s="4" t="inlineStr">
        <is>
          <t xml:space="preserve"> </t>
        </is>
      </c>
      <c r="D6" s="4" t="inlineStr">
        <is>
          <t xml:space="preserve"> </t>
        </is>
      </c>
      <c r="E6" s="5" t="n">
        <v>6736</v>
      </c>
      <c r="F6" s="4" t="inlineStr">
        <is>
          <t xml:space="preserve"> </t>
        </is>
      </c>
      <c r="G6" s="4" t="inlineStr">
        <is>
          <t xml:space="preserve"> </t>
        </is>
      </c>
    </row>
    <row r="7">
      <c r="A7" s="4" t="inlineStr">
        <is>
          <t>Less: current portion of long-term debt</t>
        </is>
      </c>
      <c r="B7" s="5" t="n">
        <v>-68</v>
      </c>
      <c r="C7" s="4" t="inlineStr">
        <is>
          <t xml:space="preserve"> </t>
        </is>
      </c>
      <c r="D7" s="4" t="inlineStr">
        <is>
          <t xml:space="preserve"> </t>
        </is>
      </c>
      <c r="E7" s="5" t="n">
        <v>-53</v>
      </c>
      <c r="F7" s="4" t="inlineStr">
        <is>
          <t xml:space="preserve"> </t>
        </is>
      </c>
      <c r="G7" s="4" t="inlineStr">
        <is>
          <t xml:space="preserve"> </t>
        </is>
      </c>
    </row>
    <row r="8">
      <c r="A8" s="4" t="inlineStr">
        <is>
          <t>Long-term debt</t>
        </is>
      </c>
      <c r="B8" s="5" t="n">
        <v>6756</v>
      </c>
      <c r="C8" s="4" t="inlineStr">
        <is>
          <t xml:space="preserve"> </t>
        </is>
      </c>
      <c r="D8" s="4" t="inlineStr">
        <is>
          <t xml:space="preserve"> </t>
        </is>
      </c>
      <c r="E8" s="5" t="n">
        <v>6683</v>
      </c>
      <c r="F8" s="4" t="inlineStr">
        <is>
          <t xml:space="preserve"> </t>
        </is>
      </c>
      <c r="G8" s="4" t="inlineStr">
        <is>
          <t xml:space="preserve"> </t>
        </is>
      </c>
    </row>
    <row r="9">
      <c r="A9" s="4" t="inlineStr">
        <is>
          <t>GBP First Lien Term Loan A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outstanding balance in currency of borrowing Local currency | £</t>
        </is>
      </c>
      <c r="B11" s="4" t="inlineStr">
        <is>
          <t xml:space="preserve"> </t>
        </is>
      </c>
      <c r="C11" s="10" t="n">
        <v>1034</v>
      </c>
      <c r="D11" s="4" t="inlineStr">
        <is>
          <t xml:space="preserve"> </t>
        </is>
      </c>
      <c r="E11" s="4" t="inlineStr">
        <is>
          <t xml:space="preserve"> </t>
        </is>
      </c>
      <c r="F11" s="10" t="n">
        <v>1034</v>
      </c>
      <c r="G11" s="4" t="inlineStr">
        <is>
          <t xml:space="preserve"> </t>
        </is>
      </c>
    </row>
    <row r="12">
      <c r="A12" s="4" t="inlineStr">
        <is>
          <t>Outstanding balance</t>
        </is>
      </c>
      <c r="B12" s="5" t="n">
        <v>1337</v>
      </c>
      <c r="C12" s="4" t="inlineStr">
        <is>
          <t xml:space="preserve"> </t>
        </is>
      </c>
      <c r="D12" s="4" t="inlineStr">
        <is>
          <t xml:space="preserve"> </t>
        </is>
      </c>
      <c r="E12" s="5" t="n">
        <v>1295</v>
      </c>
      <c r="F12" s="4" t="inlineStr">
        <is>
          <t xml:space="preserve"> </t>
        </is>
      </c>
      <c r="G12" s="4" t="inlineStr">
        <is>
          <t xml:space="preserve"> </t>
        </is>
      </c>
    </row>
    <row r="13">
      <c r="A13" s="4" t="inlineStr">
        <is>
          <t>EUR First Lien Term Loan A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outstanding balance in currency of borrowing Local currency | €</t>
        </is>
      </c>
      <c r="B15" s="4" t="inlineStr">
        <is>
          <t xml:space="preserve"> </t>
        </is>
      </c>
      <c r="C15" s="4" t="inlineStr">
        <is>
          <t xml:space="preserve"> </t>
        </is>
      </c>
      <c r="D15" s="11" t="n">
        <v>380</v>
      </c>
      <c r="E15" s="4" t="inlineStr">
        <is>
          <t xml:space="preserve"> </t>
        </is>
      </c>
      <c r="F15" s="4" t="inlineStr">
        <is>
          <t xml:space="preserve"> </t>
        </is>
      </c>
      <c r="G15" s="11" t="n">
        <v>380</v>
      </c>
    </row>
    <row r="16">
      <c r="A16" s="4" t="inlineStr">
        <is>
          <t>Outstanding balance</t>
        </is>
      </c>
      <c r="B16" s="5" t="n">
        <v>411</v>
      </c>
      <c r="C16" s="4" t="inlineStr">
        <is>
          <t xml:space="preserve"> </t>
        </is>
      </c>
      <c r="D16" s="4" t="inlineStr">
        <is>
          <t xml:space="preserve"> </t>
        </is>
      </c>
      <c r="E16" s="5" t="n">
        <v>395</v>
      </c>
      <c r="F16" s="4" t="inlineStr">
        <is>
          <t xml:space="preserve"> </t>
        </is>
      </c>
      <c r="G16" s="4" t="inlineStr">
        <is>
          <t xml:space="preserve"> </t>
        </is>
      </c>
    </row>
    <row r="17">
      <c r="A17" s="4" t="inlineStr">
        <is>
          <t>USD First Lien Term Loan A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outstanding balance in currency of borrowing Local currency</t>
        </is>
      </c>
      <c r="B19" s="5" t="n">
        <v>166</v>
      </c>
      <c r="C19" s="4" t="inlineStr">
        <is>
          <t xml:space="preserve"> </t>
        </is>
      </c>
      <c r="D19" s="4" t="inlineStr">
        <is>
          <t xml:space="preserve"> </t>
        </is>
      </c>
      <c r="E19" s="5" t="n">
        <v>166</v>
      </c>
      <c r="F19" s="4" t="inlineStr">
        <is>
          <t xml:space="preserve"> </t>
        </is>
      </c>
      <c r="G19" s="4" t="inlineStr">
        <is>
          <t xml:space="preserve"> </t>
        </is>
      </c>
    </row>
    <row r="20">
      <c r="A20" s="4" t="inlineStr">
        <is>
          <t>Outstanding balance</t>
        </is>
      </c>
      <c r="B20" s="5" t="n">
        <v>166</v>
      </c>
      <c r="C20" s="4" t="inlineStr">
        <is>
          <t xml:space="preserve"> </t>
        </is>
      </c>
      <c r="D20" s="4" t="inlineStr">
        <is>
          <t xml:space="preserve"> </t>
        </is>
      </c>
      <c r="E20" s="5" t="n">
        <v>166</v>
      </c>
      <c r="F20" s="4" t="inlineStr">
        <is>
          <t xml:space="preserve"> </t>
        </is>
      </c>
      <c r="G20" s="4" t="inlineStr">
        <is>
          <t xml:space="preserve"> </t>
        </is>
      </c>
    </row>
    <row r="21">
      <c r="A21" s="4" t="inlineStr">
        <is>
          <t>USD First Lien Term Loan B due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outstanding balance in currency of borrowing Local currency</t>
        </is>
      </c>
      <c r="B23" s="5" t="n">
        <v>3865</v>
      </c>
      <c r="C23" s="4" t="inlineStr">
        <is>
          <t xml:space="preserve"> </t>
        </is>
      </c>
      <c r="D23" s="4" t="inlineStr">
        <is>
          <t xml:space="preserve"> </t>
        </is>
      </c>
      <c r="E23" s="5" t="n">
        <v>3875</v>
      </c>
      <c r="F23" s="4" t="inlineStr">
        <is>
          <t xml:space="preserve"> </t>
        </is>
      </c>
      <c r="G23" s="4" t="inlineStr">
        <is>
          <t xml:space="preserve"> </t>
        </is>
      </c>
    </row>
    <row r="24">
      <c r="A24" s="4" t="inlineStr">
        <is>
          <t>Outstanding balance</t>
        </is>
      </c>
      <c r="B24" s="5" t="n">
        <v>3866</v>
      </c>
      <c r="C24" s="4" t="inlineStr">
        <is>
          <t xml:space="preserve"> </t>
        </is>
      </c>
      <c r="D24" s="4" t="inlineStr">
        <is>
          <t xml:space="preserve"> </t>
        </is>
      </c>
      <c r="E24" s="5" t="n">
        <v>3876</v>
      </c>
      <c r="F24" s="4" t="inlineStr">
        <is>
          <t xml:space="preserve"> </t>
        </is>
      </c>
      <c r="G24" s="4" t="inlineStr">
        <is>
          <t xml:space="preserve"> </t>
        </is>
      </c>
    </row>
    <row r="25">
      <c r="A25" s="4" t="inlineStr">
        <is>
          <t>EUR Senior Secured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outstanding balance in currency of borrowing Local currency | €</t>
        </is>
      </c>
      <c r="B27" s="4" t="inlineStr">
        <is>
          <t xml:space="preserve"> </t>
        </is>
      </c>
      <c r="C27" s="4" t="inlineStr">
        <is>
          <t xml:space="preserve"> </t>
        </is>
      </c>
      <c r="D27" s="11" t="n">
        <v>500</v>
      </c>
      <c r="E27" s="4" t="inlineStr">
        <is>
          <t xml:space="preserve"> </t>
        </is>
      </c>
      <c r="F27" s="4" t="inlineStr">
        <is>
          <t xml:space="preserve"> </t>
        </is>
      </c>
      <c r="G27" s="11" t="n">
        <v>500</v>
      </c>
    </row>
    <row r="28">
      <c r="A28" s="4" t="inlineStr">
        <is>
          <t>Outstanding balance</t>
        </is>
      </c>
      <c r="B28" s="5" t="n">
        <v>553</v>
      </c>
      <c r="C28" s="4" t="inlineStr">
        <is>
          <t xml:space="preserve"> </t>
        </is>
      </c>
      <c r="D28" s="4" t="inlineStr">
        <is>
          <t xml:space="preserve"> </t>
        </is>
      </c>
      <c r="E28" s="5" t="n">
        <v>524</v>
      </c>
      <c r="F28" s="4" t="inlineStr">
        <is>
          <t xml:space="preserve"> </t>
        </is>
      </c>
      <c r="G28" s="4" t="inlineStr">
        <is>
          <t xml:space="preserve"> </t>
        </is>
      </c>
    </row>
    <row r="29">
      <c r="A29" s="4" t="inlineStr">
        <is>
          <t>USD Senior Secured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outstanding balance in currency of borrowing Local currency</t>
        </is>
      </c>
      <c r="B31" s="5" t="n">
        <v>525</v>
      </c>
      <c r="C31" s="4" t="inlineStr">
        <is>
          <t xml:space="preserve"> </t>
        </is>
      </c>
      <c r="D31" s="4" t="inlineStr">
        <is>
          <t xml:space="preserve"> </t>
        </is>
      </c>
      <c r="E31" s="5" t="n">
        <v>525</v>
      </c>
      <c r="F31" s="4" t="inlineStr">
        <is>
          <t xml:space="preserve"> </t>
        </is>
      </c>
      <c r="G31" s="4" t="inlineStr">
        <is>
          <t xml:space="preserve"> </t>
        </is>
      </c>
    </row>
    <row r="32">
      <c r="A32" s="4" t="inlineStr">
        <is>
          <t>Outstanding balance</t>
        </is>
      </c>
      <c r="B32" s="6" t="n">
        <v>540</v>
      </c>
      <c r="C32" s="4" t="inlineStr">
        <is>
          <t xml:space="preserve"> </t>
        </is>
      </c>
      <c r="D32" s="4" t="inlineStr">
        <is>
          <t xml:space="preserve"> </t>
        </is>
      </c>
      <c r="E32" s="6" t="n">
        <v>532</v>
      </c>
      <c r="F32" s="4" t="inlineStr">
        <is>
          <t xml:space="preserve"> </t>
        </is>
      </c>
      <c r="G32" s="4" t="inlineStr">
        <is>
          <t xml:space="preserve"> </t>
        </is>
      </c>
    </row>
  </sheetData>
  <mergeCells count="3">
    <mergeCell ref="B1:D1"/>
    <mergeCell ref="E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Contractual Principal Repayments (Details) $ in Millions</t>
        </is>
      </c>
      <c r="B1" s="2" t="inlineStr">
        <is>
          <t>Mar. 31, 2025 USD ($)</t>
        </is>
      </c>
    </row>
    <row r="2">
      <c r="A2" s="3" t="inlineStr">
        <is>
          <t>Debt Disclosure [Abstract]</t>
        </is>
      </c>
      <c r="B2" s="4" t="inlineStr">
        <is>
          <t xml:space="preserve"> </t>
        </is>
      </c>
    </row>
    <row r="3">
      <c r="A3" s="4" t="inlineStr">
        <is>
          <t>2025</t>
        </is>
      </c>
      <c r="B3" s="6" t="n">
        <v>29</v>
      </c>
    </row>
    <row r="4">
      <c r="A4" s="4" t="inlineStr">
        <is>
          <t>2026</t>
        </is>
      </c>
      <c r="B4" s="5" t="n">
        <v>39</v>
      </c>
    </row>
    <row r="5">
      <c r="A5" s="4" t="inlineStr">
        <is>
          <t>2027</t>
        </is>
      </c>
      <c r="B5" s="5" t="n">
        <v>39</v>
      </c>
    </row>
    <row r="6">
      <c r="A6" s="4" t="inlineStr">
        <is>
          <t>2028</t>
        </is>
      </c>
      <c r="B6" s="5" t="n">
        <v>1952</v>
      </c>
    </row>
    <row r="7">
      <c r="A7" s="4" t="inlineStr">
        <is>
          <t>2029</t>
        </is>
      </c>
      <c r="B7" s="5" t="n">
        <v>1105</v>
      </c>
    </row>
    <row r="8">
      <c r="A8" s="4" t="inlineStr">
        <is>
          <t>Thereafter</t>
        </is>
      </c>
      <c r="B8" s="5" t="n">
        <v>3680</v>
      </c>
    </row>
    <row r="9">
      <c r="A9" s="4" t="inlineStr">
        <is>
          <t>Total</t>
        </is>
      </c>
      <c r="B9" s="6" t="n">
        <v>68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LONG-TERM DEBT - Additional Information (Details) £ in Millions, $ in Millions</t>
        </is>
      </c>
      <c r="B1" s="2" t="inlineStr">
        <is>
          <t>3 Months Ended</t>
        </is>
      </c>
      <c r="E1" s="2" t="inlineStr">
        <is>
          <t>12 Months Ended</t>
        </is>
      </c>
    </row>
    <row r="2">
      <c r="B2" s="2" t="inlineStr">
        <is>
          <t>Mar. 31, 2025 USD ($)</t>
        </is>
      </c>
      <c r="C2" s="2" t="inlineStr">
        <is>
          <t>Mar. 31, 2025 GBP (£)</t>
        </is>
      </c>
      <c r="D2" s="2" t="inlineStr">
        <is>
          <t>Mar. 31, 2024 USD ($)</t>
        </is>
      </c>
      <c r="E2" s="2" t="inlineStr">
        <is>
          <t>Dec. 31, 2024 USD ($)</t>
        </is>
      </c>
      <c r="F2" s="2" t="inlineStr">
        <is>
          <t>Dec. 31, 2024 GBP (£)</t>
        </is>
      </c>
    </row>
    <row r="3">
      <c r="A3" s="4" t="inlineStr">
        <is>
          <t>GBP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repayments of) debt</t>
        </is>
      </c>
      <c r="B5" s="6" t="n">
        <v>0</v>
      </c>
      <c r="C5" s="4" t="inlineStr">
        <is>
          <t xml:space="preserve"> </t>
        </is>
      </c>
      <c r="D5" s="6" t="n">
        <v>126</v>
      </c>
      <c r="E5" s="4" t="inlineStr">
        <is>
          <t xml:space="preserve"> </t>
        </is>
      </c>
      <c r="F5" s="4" t="inlineStr">
        <is>
          <t xml:space="preserve"> </t>
        </is>
      </c>
    </row>
    <row r="6">
      <c r="A6" s="4" t="inlineStr">
        <is>
          <t>Repayments of debt</t>
        </is>
      </c>
      <c r="B6" s="5" t="n">
        <v>0</v>
      </c>
      <c r="C6" s="4" t="inlineStr">
        <is>
          <t xml:space="preserve"> </t>
        </is>
      </c>
      <c r="D6" s="6" t="n">
        <v>309</v>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amount outstanding during period</t>
        </is>
      </c>
      <c r="B9" s="5" t="n">
        <v>1360</v>
      </c>
      <c r="C9" s="10" t="n">
        <v>1050</v>
      </c>
      <c r="D9" s="4" t="inlineStr">
        <is>
          <t xml:space="preserve"> </t>
        </is>
      </c>
      <c r="E9" s="6" t="n">
        <v>1320</v>
      </c>
      <c r="F9" s="10" t="n">
        <v>1050</v>
      </c>
    </row>
    <row r="10">
      <c r="A10" s="4" t="inlineStr">
        <is>
          <t>Line of credit facility issuance guarantees</t>
        </is>
      </c>
      <c r="B10" s="6" t="n">
        <v>13</v>
      </c>
      <c r="C10" s="4" t="inlineStr">
        <is>
          <t xml:space="preserve"> </t>
        </is>
      </c>
      <c r="D10" s="4" t="inlineStr">
        <is>
          <t xml:space="preserve"> </t>
        </is>
      </c>
      <c r="E10" s="6" t="n">
        <v>13</v>
      </c>
      <c r="F10" s="4" t="inlineStr">
        <is>
          <t xml:space="preserve"> </t>
        </is>
      </c>
    </row>
  </sheetData>
  <mergeCells count="3">
    <mergeCell ref="B1:D1"/>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sh Flow Hedges Outstanding (Details) - Cash Flow Hedging - USD ($) $ in Millions</t>
        </is>
      </c>
      <c r="B1" s="2" t="inlineStr">
        <is>
          <t>Mar. 31, 2025</t>
        </is>
      </c>
      <c r="C1" s="2" t="inlineStr">
        <is>
          <t>Dec. 31, 2024</t>
        </is>
      </c>
    </row>
    <row r="2">
      <c r="A2" s="4" t="inlineStr">
        <is>
          <t>Cross-currency interest rate swaps | Term Loan Facili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688</v>
      </c>
      <c r="C4" s="6" t="n">
        <v>689</v>
      </c>
    </row>
    <row r="5">
      <c r="A5" s="4" t="inlineStr">
        <is>
          <t>Cross-currency interest rate swaps | USD Senior Secured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525</v>
      </c>
      <c r="C7" s="5" t="n">
        <v>525</v>
      </c>
    </row>
    <row r="8">
      <c r="A8" s="4" t="inlineStr">
        <is>
          <t>Interest rate swaps | Term Loan Facil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1945</v>
      </c>
      <c r="C10" s="6" t="n">
        <v>19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of Cash Flow Hedges (Details) - Cash Flow Hedging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loss) gain recognized in OCI</t>
        </is>
      </c>
      <c r="B4" s="6" t="n">
        <v>-44</v>
      </c>
      <c r="C4" s="6" t="n">
        <v>23</v>
      </c>
    </row>
    <row r="5">
      <c r="A5" s="4" t="inlineStr">
        <is>
          <t>Amount of loss (gain) reclassified from AOCI into income (loss)</t>
        </is>
      </c>
      <c r="B5" s="5" t="n">
        <v>36</v>
      </c>
      <c r="C5" s="5" t="n">
        <v>-14</v>
      </c>
    </row>
    <row r="6">
      <c r="A6" s="4" t="inlineStr">
        <is>
          <t>Cross-currency 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loss) gain recognized in OCI</t>
        </is>
      </c>
      <c r="B8" s="5" t="n">
        <v>-41</v>
      </c>
      <c r="C8" s="5" t="n">
        <v>18</v>
      </c>
    </row>
    <row r="9">
      <c r="A9" s="4" t="inlineStr">
        <is>
          <t>Cross-currency interest rate swaps | Interest expense, ne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loss (gain) reclassified from AOCI into income (loss)</t>
        </is>
      </c>
      <c r="B11" s="5" t="n">
        <v>1</v>
      </c>
      <c r="C11" s="5" t="n">
        <v>1</v>
      </c>
    </row>
    <row r="12">
      <c r="A12" s="4" t="inlineStr">
        <is>
          <t>Cross-currency interest rate swaps | Other (expense) income, ne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loss (gain) reclassified from AOCI into income (loss)</t>
        </is>
      </c>
      <c r="B14" s="5" t="n">
        <v>38</v>
      </c>
      <c r="C14" s="5" t="n">
        <v>-17</v>
      </c>
    </row>
    <row r="15">
      <c r="A15" s="4" t="inlineStr">
        <is>
          <t>Interest rate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unt of (loss) gain recognized in OCI</t>
        </is>
      </c>
      <c r="B17" s="5" t="n">
        <v>-3</v>
      </c>
      <c r="C17" s="5" t="n">
        <v>5</v>
      </c>
    </row>
    <row r="18">
      <c r="A18" s="4" t="inlineStr">
        <is>
          <t>Amount of loss (gain) reclassified from AOCI into income (loss)</t>
        </is>
      </c>
      <c r="B18" s="6" t="n">
        <v>-3</v>
      </c>
      <c r="C18" s="6" t="n">
        <v>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35</v>
      </c>
      <c r="C4" s="6" t="n">
        <v>-177</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294</v>
      </c>
      <c r="C6" s="5" t="n">
        <v>297</v>
      </c>
    </row>
    <row r="7">
      <c r="A7" s="4" t="inlineStr">
        <is>
          <t>Change in fair value of derivatives</t>
        </is>
      </c>
      <c r="B7" s="5" t="n">
        <v>0</v>
      </c>
      <c r="C7" s="5" t="n">
        <v>-15</v>
      </c>
    </row>
    <row r="8">
      <c r="A8" s="4" t="inlineStr">
        <is>
          <t>Non-cash interest expense (income), net</t>
        </is>
      </c>
      <c r="B8" s="5" t="n">
        <v>12</v>
      </c>
      <c r="C8" s="5" t="n">
        <v>-1</v>
      </c>
    </row>
    <row r="9">
      <c r="A9" s="4" t="inlineStr">
        <is>
          <t>Non-cash operating lease expense</t>
        </is>
      </c>
      <c r="B9" s="5" t="n">
        <v>43</v>
      </c>
      <c r="C9" s="5" t="n">
        <v>32</v>
      </c>
    </row>
    <row r="10">
      <c r="A10" s="4" t="inlineStr">
        <is>
          <t>Unrealized foreign currency exchange (gain) loss, net</t>
        </is>
      </c>
      <c r="B10" s="5" t="n">
        <v>-8</v>
      </c>
      <c r="C10" s="5" t="n">
        <v>8</v>
      </c>
    </row>
    <row r="11">
      <c r="A11" s="4" t="inlineStr">
        <is>
          <t>Gain on disposals</t>
        </is>
      </c>
      <c r="B11" s="5" t="n">
        <v>-3</v>
      </c>
      <c r="C11" s="5" t="n">
        <v>0</v>
      </c>
    </row>
    <row r="12">
      <c r="A12" s="4" t="inlineStr">
        <is>
          <t>Share-based compensation – equity classified</t>
        </is>
      </c>
      <c r="B12" s="5" t="n">
        <v>56</v>
      </c>
      <c r="C12" s="5" t="n">
        <v>40</v>
      </c>
    </row>
    <row r="13">
      <c r="A13" s="4" t="inlineStr">
        <is>
          <t>Share-based compensation – liability classified</t>
        </is>
      </c>
      <c r="B13" s="5" t="n">
        <v>1</v>
      </c>
      <c r="C13" s="5" t="n">
        <v>1</v>
      </c>
    </row>
    <row r="14">
      <c r="A14" s="4" t="inlineStr">
        <is>
          <t>Other (income) expense, net</t>
        </is>
      </c>
      <c r="B14" s="5" t="n">
        <v>-205</v>
      </c>
      <c r="C14" s="5" t="n">
        <v>186</v>
      </c>
    </row>
    <row r="15">
      <c r="A15" s="4" t="inlineStr">
        <is>
          <t>Deferred tax expense (benefit)</t>
        </is>
      </c>
      <c r="B15" s="5" t="n">
        <v>1</v>
      </c>
      <c r="C15" s="5" t="n">
        <v>-48</v>
      </c>
    </row>
    <row r="16">
      <c r="A16" s="3" t="inlineStr">
        <is>
          <t>Change in operating assets and liabilities:</t>
        </is>
      </c>
      <c r="B16" s="4" t="inlineStr">
        <is>
          <t xml:space="preserve"> </t>
        </is>
      </c>
      <c r="C16" s="4" t="inlineStr">
        <is>
          <t xml:space="preserve"> </t>
        </is>
      </c>
    </row>
    <row r="17">
      <c r="A17" s="4" t="inlineStr">
        <is>
          <t>Player deposits</t>
        </is>
      </c>
      <c r="B17" s="5" t="n">
        <v>9</v>
      </c>
      <c r="C17" s="5" t="n">
        <v>0</v>
      </c>
    </row>
    <row r="18">
      <c r="A18" s="4" t="inlineStr">
        <is>
          <t>Accounts receivable</t>
        </is>
      </c>
      <c r="B18" s="5" t="n">
        <v>-9</v>
      </c>
      <c r="C18" s="5" t="n">
        <v>19</v>
      </c>
    </row>
    <row r="19">
      <c r="A19" s="4" t="inlineStr">
        <is>
          <t>Prepaid expenses and other current assets</t>
        </is>
      </c>
      <c r="B19" s="5" t="n">
        <v>-1</v>
      </c>
      <c r="C19" s="5" t="n">
        <v>13</v>
      </c>
    </row>
    <row r="20">
      <c r="A20" s="4" t="inlineStr">
        <is>
          <t>Accounts payable</t>
        </is>
      </c>
      <c r="B20" s="5" t="n">
        <v>84</v>
      </c>
      <c r="C20" s="5" t="n">
        <v>-18</v>
      </c>
    </row>
    <row r="21">
      <c r="A21" s="4" t="inlineStr">
        <is>
          <t>Other liabilities</t>
        </is>
      </c>
      <c r="B21" s="5" t="n">
        <v>-236</v>
      </c>
      <c r="C21" s="5" t="n">
        <v>-40</v>
      </c>
    </row>
    <row r="22">
      <c r="A22" s="4" t="inlineStr">
        <is>
          <t>Player deposit liability</t>
        </is>
      </c>
      <c r="B22" s="5" t="n">
        <v>-147</v>
      </c>
      <c r="C22" s="5" t="n">
        <v>73</v>
      </c>
    </row>
    <row r="23">
      <c r="A23" s="4" t="inlineStr">
        <is>
          <t>Operating leases liabilities</t>
        </is>
      </c>
      <c r="B23" s="5" t="n">
        <v>-38</v>
      </c>
      <c r="C23" s="5" t="n">
        <v>-33</v>
      </c>
    </row>
    <row r="24">
      <c r="A24" s="4" t="inlineStr">
        <is>
          <t>Net cash provided by operating activities</t>
        </is>
      </c>
      <c r="B24" s="5" t="n">
        <v>188</v>
      </c>
      <c r="C24" s="5" t="n">
        <v>337</v>
      </c>
    </row>
    <row r="25">
      <c r="A25" s="3" t="inlineStr">
        <is>
          <t>CASH FLOWS FROM INVESTING ACTIVITIES</t>
        </is>
      </c>
      <c r="B25" s="4" t="inlineStr">
        <is>
          <t xml:space="preserve"> </t>
        </is>
      </c>
      <c r="C25" s="4" t="inlineStr">
        <is>
          <t xml:space="preserve"> </t>
        </is>
      </c>
    </row>
    <row r="26">
      <c r="A26" s="4" t="inlineStr">
        <is>
          <t>Purchases of property and equipment</t>
        </is>
      </c>
      <c r="B26" s="5" t="n">
        <v>-19</v>
      </c>
      <c r="C26" s="5" t="n">
        <v>-22</v>
      </c>
    </row>
    <row r="27">
      <c r="A27" s="4" t="inlineStr">
        <is>
          <t>Purchases of intangible assets</t>
        </is>
      </c>
      <c r="B27" s="5" t="n">
        <v>-33</v>
      </c>
      <c r="C27" s="5" t="n">
        <v>-57</v>
      </c>
    </row>
    <row r="28">
      <c r="A28" s="4" t="inlineStr">
        <is>
          <t>Capitalized software</t>
        </is>
      </c>
      <c r="B28" s="5" t="n">
        <v>-48</v>
      </c>
      <c r="C28" s="5" t="n">
        <v>-73</v>
      </c>
    </row>
    <row r="29">
      <c r="A29" s="4" t="inlineStr">
        <is>
          <t>Acquisitions, net of cash acquired</t>
        </is>
      </c>
      <c r="B29" s="5" t="n">
        <v>0</v>
      </c>
      <c r="C29" s="5" t="n">
        <v>-107</v>
      </c>
    </row>
    <row r="30">
      <c r="A30" s="4" t="inlineStr">
        <is>
          <t>Proceeds from disposal of intangible assets</t>
        </is>
      </c>
      <c r="B30" s="5" t="n">
        <v>5</v>
      </c>
      <c r="C30" s="5" t="n">
        <v>0</v>
      </c>
    </row>
    <row r="31">
      <c r="A31" s="4" t="inlineStr">
        <is>
          <t>Cash settlement of derivatives designated in net investment hedge</t>
        </is>
      </c>
      <c r="B31" s="5" t="n">
        <v>4</v>
      </c>
      <c r="C31" s="5" t="n">
        <v>0</v>
      </c>
    </row>
    <row r="32">
      <c r="A32" s="4" t="inlineStr">
        <is>
          <t>Other advances</t>
        </is>
      </c>
      <c r="B32" s="5" t="n">
        <v>-9</v>
      </c>
      <c r="C32" s="5" t="n">
        <v>0</v>
      </c>
    </row>
    <row r="33">
      <c r="A33" s="4" t="inlineStr">
        <is>
          <t>Net cash used in investing activities</t>
        </is>
      </c>
      <c r="B33" s="5" t="n">
        <v>-100</v>
      </c>
      <c r="C33" s="5" t="n">
        <v>-259</v>
      </c>
    </row>
    <row r="34">
      <c r="A34" s="3" t="inlineStr">
        <is>
          <t>CASH FLOWS FROM FINANCING ACTIVITIES</t>
        </is>
      </c>
      <c r="B34" s="4" t="inlineStr">
        <is>
          <t xml:space="preserve"> </t>
        </is>
      </c>
      <c r="C34" s="4" t="inlineStr">
        <is>
          <t xml:space="preserve"> </t>
        </is>
      </c>
    </row>
    <row r="35">
      <c r="A35" s="4" t="inlineStr">
        <is>
          <t>Proceeds from issue of ordinary share upon exercise of options</t>
        </is>
      </c>
      <c r="B35" s="5" t="n">
        <v>3</v>
      </c>
      <c r="C35" s="5" t="n">
        <v>14</v>
      </c>
    </row>
    <row r="36">
      <c r="A36" s="4" t="inlineStr">
        <is>
          <t>Proceeds from issuance of long-term debt (net of transactions costs)</t>
        </is>
      </c>
      <c r="B36" s="5" t="n">
        <v>0</v>
      </c>
      <c r="C36" s="5" t="n">
        <v>639</v>
      </c>
    </row>
    <row r="37">
      <c r="A37" s="4" t="inlineStr">
        <is>
          <t>Repayment of long-term debt</t>
        </is>
      </c>
      <c r="B37" s="5" t="n">
        <v>-10</v>
      </c>
      <c r="C37" s="5" t="n">
        <v>-834</v>
      </c>
    </row>
    <row r="38">
      <c r="A38" s="4" t="inlineStr">
        <is>
          <t>Distributions to non-controlling interests</t>
        </is>
      </c>
      <c r="B38" s="5" t="n">
        <v>-4</v>
      </c>
      <c r="C38" s="5" t="n">
        <v>0</v>
      </c>
    </row>
    <row r="39">
      <c r="A39" s="4" t="inlineStr">
        <is>
          <t>Payment of contingent consideration</t>
        </is>
      </c>
      <c r="B39" s="5" t="n">
        <v>-16</v>
      </c>
      <c r="C39" s="5" t="n">
        <v>0</v>
      </c>
    </row>
    <row r="40">
      <c r="A40" s="4" t="inlineStr">
        <is>
          <t>Repurchase of ordinary shares and taxes withheld and paid on employee share awards</t>
        </is>
      </c>
      <c r="B40" s="5" t="n">
        <v>-244</v>
      </c>
      <c r="C40" s="5" t="n">
        <v>0</v>
      </c>
    </row>
    <row r="41">
      <c r="A41" s="4" t="inlineStr">
        <is>
          <t>Net cash used in financing activities</t>
        </is>
      </c>
      <c r="B41" s="5" t="n">
        <v>-271</v>
      </c>
      <c r="C41" s="5" t="n">
        <v>-181</v>
      </c>
    </row>
    <row r="42">
      <c r="A42" s="4" t="inlineStr">
        <is>
          <t>NET DECREASE IN CASH, CASH EQUIVALENTS AND RESTRICTED CASH</t>
        </is>
      </c>
      <c r="B42" s="5" t="n">
        <v>-183</v>
      </c>
      <c r="C42" s="5" t="n">
        <v>-103</v>
      </c>
    </row>
    <row r="43">
      <c r="A43" s="4" t="inlineStr">
        <is>
          <t>CASH, CASH EQUIVALENTS AND RESTRICTED CASH — Beginning of period</t>
        </is>
      </c>
      <c r="B43" s="5" t="n">
        <v>3509</v>
      </c>
      <c r="C43" s="5" t="n">
        <v>3271</v>
      </c>
    </row>
    <row r="44">
      <c r="A44" s="4" t="inlineStr">
        <is>
          <t>Effect of foreign exchange on cash, cash equivalents and restricted cash</t>
        </is>
      </c>
      <c r="B44" s="5" t="n">
        <v>67</v>
      </c>
      <c r="C44" s="5" t="n">
        <v>-11</v>
      </c>
    </row>
    <row r="45">
      <c r="A45" s="4" t="inlineStr">
        <is>
          <t>CASH, CASH EQUIVALENTS AND RESTRICTED CASH — End of period:</t>
        </is>
      </c>
      <c r="B45" s="5" t="n">
        <v>3393</v>
      </c>
      <c r="C45" s="5" t="n">
        <v>3157</v>
      </c>
    </row>
    <row r="46">
      <c r="A46" s="3" t="inlineStr">
        <is>
          <t>CASH, CASH EQUIVALENTS AND RESTRICTED CASH comprise of:</t>
        </is>
      </c>
      <c r="B46" s="4" t="inlineStr">
        <is>
          <t xml:space="preserve"> </t>
        </is>
      </c>
      <c r="C46" s="4" t="inlineStr">
        <is>
          <t xml:space="preserve"> </t>
        </is>
      </c>
    </row>
    <row r="47">
      <c r="A47" s="4" t="inlineStr">
        <is>
          <t>Cash and cash equivalents</t>
        </is>
      </c>
      <c r="B47" s="5" t="n">
        <v>1537</v>
      </c>
      <c r="C47" s="5" t="n">
        <v>1353</v>
      </c>
    </row>
    <row r="48">
      <c r="A48" s="4" t="inlineStr">
        <is>
          <t>Cash and cash equivalents - restricted</t>
        </is>
      </c>
      <c r="B48" s="5" t="n">
        <v>54</v>
      </c>
      <c r="C48" s="5" t="n">
        <v>22</v>
      </c>
    </row>
    <row r="49">
      <c r="A49" s="4" t="inlineStr">
        <is>
          <t>Player deposits - cash &amp; cash equivalents</t>
        </is>
      </c>
      <c r="B49" s="5" t="n">
        <v>1802</v>
      </c>
      <c r="C49" s="5" t="n">
        <v>1782</v>
      </c>
    </row>
    <row r="50">
      <c r="A50" s="4" t="inlineStr">
        <is>
          <t>CASH, CASH EQUIVALENTS AND RESTRICTED CASH — End of period:</t>
        </is>
      </c>
      <c r="B50" s="5" t="n">
        <v>3393</v>
      </c>
      <c r="C50" s="5" t="n">
        <v>3157</v>
      </c>
    </row>
    <row r="51">
      <c r="A51" s="3" t="inlineStr">
        <is>
          <t>SUPPLEMENTAL DISCLOSURES OF CASH FLOW INFORMATION:</t>
        </is>
      </c>
      <c r="B51" s="4" t="inlineStr">
        <is>
          <t xml:space="preserve"> </t>
        </is>
      </c>
      <c r="C51" s="4" t="inlineStr">
        <is>
          <t xml:space="preserve"> </t>
        </is>
      </c>
    </row>
    <row r="52">
      <c r="A52" s="4" t="inlineStr">
        <is>
          <t>Interest paid</t>
        </is>
      </c>
      <c r="B52" s="5" t="n">
        <v>91</v>
      </c>
      <c r="C52" s="5" t="n">
        <v>123</v>
      </c>
    </row>
    <row r="53">
      <c r="A53" s="4" t="inlineStr">
        <is>
          <t>Income tax paid (net of refunds)</t>
        </is>
      </c>
      <c r="B53" s="5" t="n">
        <v>21</v>
      </c>
      <c r="C53" s="5" t="n">
        <v>29</v>
      </c>
    </row>
    <row r="54">
      <c r="A54" s="4" t="inlineStr">
        <is>
          <t>Operating cash flows from operating leases</t>
        </is>
      </c>
      <c r="B54" s="5" t="n">
        <v>38</v>
      </c>
      <c r="C54" s="5" t="n">
        <v>38</v>
      </c>
    </row>
    <row r="55">
      <c r="A55" s="3" t="inlineStr">
        <is>
          <t>NON-CASH INVESTING AND FINANCING ACTIVITIES:</t>
        </is>
      </c>
      <c r="B55" s="4" t="inlineStr">
        <is>
          <t xml:space="preserve"> </t>
        </is>
      </c>
      <c r="C55" s="4" t="inlineStr">
        <is>
          <t xml:space="preserve"> </t>
        </is>
      </c>
    </row>
    <row r="56">
      <c r="A56" s="4" t="inlineStr">
        <is>
          <t>Purchase of intangible assets with accrued expense</t>
        </is>
      </c>
      <c r="B56" s="5" t="n">
        <v>91</v>
      </c>
      <c r="C56" s="5" t="n">
        <v>0</v>
      </c>
    </row>
    <row r="57">
      <c r="A57" s="4" t="inlineStr">
        <is>
          <t>Right of use assets obtained in exchange for new operating lease liabilities</t>
        </is>
      </c>
      <c r="B57" s="5" t="n">
        <v>15</v>
      </c>
      <c r="C57" s="5" t="n">
        <v>20</v>
      </c>
    </row>
    <row r="58">
      <c r="A58" s="4" t="inlineStr">
        <is>
          <t>Adjustments to lease balances as a result of remeasurement</t>
        </is>
      </c>
      <c r="B58" s="5" t="n">
        <v>25</v>
      </c>
      <c r="C58" s="5" t="n">
        <v>-2</v>
      </c>
    </row>
    <row r="59">
      <c r="A59" s="4" t="inlineStr">
        <is>
          <t>Business acquisitions (including contingent consideration)</t>
        </is>
      </c>
      <c r="B59" s="6" t="n">
        <v>0</v>
      </c>
      <c r="C59" s="6" t="n">
        <v>2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dditional Information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Loss on foreign currency fair value hedge derivatives</t>
        </is>
      </c>
      <c r="B4" s="6" t="n">
        <v>44</v>
      </c>
      <c r="C4" s="6" t="n">
        <v>0</v>
      </c>
    </row>
    <row r="5">
      <c r="A5" s="4" t="inlineStr">
        <is>
          <t>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cash flow hedge gain (loss) to be reclassified during next 12 months, net</t>
        </is>
      </c>
      <c r="B7" s="6" t="n">
        <v>4</v>
      </c>
      <c r="C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Hedges Outstanding (Details) - USD ($) $ in Millions</t>
        </is>
      </c>
      <c r="B1" s="2" t="inlineStr">
        <is>
          <t>Mar. 31, 2025</t>
        </is>
      </c>
      <c r="C1" s="2" t="inlineStr">
        <is>
          <t>Dec. 31, 2024</t>
        </is>
      </c>
    </row>
    <row r="2">
      <c r="A2" s="4" t="inlineStr">
        <is>
          <t>Cross-currency interest rate swaps | Fair Value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1421</v>
      </c>
      <c r="C4" s="6" t="n">
        <v>1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of Fair Value Hedges (Details) - Fair Value Hedging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Loss) Recognized in OCI, Excluded Component</t>
        </is>
      </c>
      <c r="B4" s="6" t="n">
        <v>-1</v>
      </c>
      <c r="C4" s="6" t="n">
        <v>0</v>
      </c>
    </row>
    <row r="5">
      <c r="A5" s="4" t="inlineStr">
        <is>
          <t>Amount of Gain (Loss) Reclassified from Accumulated OCI into Income (Loss), Excluded Component</t>
        </is>
      </c>
      <c r="B5" s="5" t="n">
        <v>1</v>
      </c>
      <c r="C5" s="5" t="n">
        <v>0</v>
      </c>
    </row>
    <row r="6">
      <c r="A6" s="4" t="inlineStr">
        <is>
          <t>Cross-currency 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Excluded Component</t>
        </is>
      </c>
      <c r="B8" s="5" t="n">
        <v>-1</v>
      </c>
      <c r="C8" s="5" t="n">
        <v>0</v>
      </c>
    </row>
    <row r="9">
      <c r="A9" s="4" t="inlineStr">
        <is>
          <t>Amount of Gain (Loss) Reclassified from Accumulated OCI into Income (Loss), Excluded Component</t>
        </is>
      </c>
      <c r="B9" s="6" t="n">
        <v>1</v>
      </c>
      <c r="C9"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et Investment Hedges Outstanding (Details) - Net Investment Hedging - USD ($) $ in Millions</t>
        </is>
      </c>
      <c r="B1" s="2" t="inlineStr">
        <is>
          <t>Mar. 31, 2025</t>
        </is>
      </c>
      <c r="C1" s="2" t="inlineStr">
        <is>
          <t>Dec. 31, 2024</t>
        </is>
      </c>
    </row>
    <row r="2">
      <c r="A2" s="4" t="inlineStr">
        <is>
          <t>Euro-denominated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964</v>
      </c>
      <c r="C4" s="6" t="n">
        <v>919</v>
      </c>
    </row>
    <row r="5">
      <c r="A5" s="4" t="inlineStr">
        <is>
          <t>Cross-currency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863</v>
      </c>
      <c r="C7" s="6" t="n">
        <v>8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of Net Investment Hedges (Details) - Net Investment Hedging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s (losses) recognized in OCI</t>
        </is>
      </c>
      <c r="B4" s="6" t="n">
        <v>-14</v>
      </c>
      <c r="C4" s="6" t="n">
        <v>-21</v>
      </c>
    </row>
    <row r="5">
      <c r="A5" s="4" t="inlineStr">
        <is>
          <t>Euro-denominated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 (losses) recognized in OCI</t>
        </is>
      </c>
      <c r="B7" s="5" t="n">
        <v>-10</v>
      </c>
      <c r="C7" s="5" t="n">
        <v>-14</v>
      </c>
    </row>
    <row r="8">
      <c r="A8" s="4" t="inlineStr">
        <is>
          <t>Cross-currency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s (losses) recognized in OCI</t>
        </is>
      </c>
      <c r="B10" s="6" t="n">
        <v>-4</v>
      </c>
      <c r="C10" s="6" t="n">
        <v>-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he Fair Value of Derivative Assets and Liabiliti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current</t>
        </is>
      </c>
      <c r="B3" s="6" t="n">
        <v>42</v>
      </c>
      <c r="C3" s="6" t="n">
        <v>41</v>
      </c>
    </row>
    <row r="4">
      <c r="A4" s="4" t="inlineStr">
        <is>
          <t>Derivative liability, current</t>
        </is>
      </c>
      <c r="B4" s="5" t="n">
        <v>-41</v>
      </c>
      <c r="C4" s="5" t="n">
        <v>-10</v>
      </c>
    </row>
    <row r="5">
      <c r="A5" s="4" t="inlineStr">
        <is>
          <t>Derivative Assets</t>
        </is>
      </c>
      <c r="B5" s="5" t="n">
        <v>83</v>
      </c>
      <c r="C5" s="5" t="n">
        <v>133</v>
      </c>
    </row>
    <row r="6">
      <c r="A6" s="4" t="inlineStr">
        <is>
          <t>Derivative Liabilities</t>
        </is>
      </c>
      <c r="B6" s="5" t="n">
        <v>-55</v>
      </c>
      <c r="C6" s="5" t="n">
        <v>-15</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0</v>
      </c>
      <c r="C9" s="5" t="n">
        <v>0</v>
      </c>
    </row>
    <row r="10">
      <c r="A10" s="4" t="inlineStr">
        <is>
          <t>Derivative Liabilities</t>
        </is>
      </c>
      <c r="B10" s="5" t="n">
        <v>0</v>
      </c>
      <c r="C10" s="5" t="n">
        <v>-1</v>
      </c>
    </row>
    <row r="11">
      <c r="A11" s="4" t="inlineStr">
        <is>
          <t>Cash Flow Hedging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21</v>
      </c>
      <c r="C13" s="5" t="n">
        <v>26</v>
      </c>
    </row>
    <row r="14">
      <c r="A14" s="4" t="inlineStr">
        <is>
          <t>Derivative Liabilities</t>
        </is>
      </c>
      <c r="B14" s="5" t="n">
        <v>-45</v>
      </c>
      <c r="C14" s="5" t="n">
        <v>-9</v>
      </c>
    </row>
    <row r="15">
      <c r="A15" s="4" t="inlineStr">
        <is>
          <t>Fair Value Hedging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t>
        </is>
      </c>
      <c r="B17" s="5" t="n">
        <v>41</v>
      </c>
      <c r="C17" s="5" t="n">
        <v>84</v>
      </c>
    </row>
    <row r="18">
      <c r="A18" s="4" t="inlineStr">
        <is>
          <t>Derivative Liabilities</t>
        </is>
      </c>
      <c r="B18" s="5" t="n">
        <v>-1</v>
      </c>
      <c r="C18" s="5" t="n">
        <v>0</v>
      </c>
    </row>
    <row r="19">
      <c r="A19" s="4" t="inlineStr">
        <is>
          <t>Net Investment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t>
        </is>
      </c>
      <c r="B21" s="5" t="n">
        <v>21</v>
      </c>
      <c r="C21" s="5" t="n">
        <v>23</v>
      </c>
    </row>
    <row r="22">
      <c r="A22" s="4" t="inlineStr">
        <is>
          <t>Derivative Liabilities</t>
        </is>
      </c>
      <c r="B22" s="5" t="n">
        <v>-9</v>
      </c>
      <c r="C22" s="5" t="n">
        <v>-5</v>
      </c>
    </row>
    <row r="23">
      <c r="A23" s="4" t="inlineStr">
        <is>
          <t>Cross-currency interest rate swaps | Cash Flow Hedging |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current</t>
        </is>
      </c>
      <c r="B25" s="5" t="n">
        <v>15</v>
      </c>
      <c r="C25" s="5" t="n">
        <v>7</v>
      </c>
    </row>
    <row r="26">
      <c r="A26" s="4" t="inlineStr">
        <is>
          <t>Derivative liability, current</t>
        </is>
      </c>
      <c r="B26" s="5" t="n">
        <v>-40</v>
      </c>
      <c r="C26" s="5" t="n">
        <v>-9</v>
      </c>
    </row>
    <row r="27">
      <c r="A27" s="4" t="inlineStr">
        <is>
          <t>Derivative asset, noncurrent</t>
        </is>
      </c>
      <c r="B27" s="5" t="n">
        <v>0</v>
      </c>
      <c r="C27" s="5" t="n">
        <v>5</v>
      </c>
    </row>
    <row r="28">
      <c r="A28" s="4" t="inlineStr">
        <is>
          <t>Derivative liability, noncurrent</t>
        </is>
      </c>
      <c r="B28" s="5" t="n">
        <v>-5</v>
      </c>
      <c r="C28" s="5" t="n">
        <v>0</v>
      </c>
    </row>
    <row r="29">
      <c r="A29" s="4" t="inlineStr">
        <is>
          <t>Cross-currency interest rate swaps | Fair Value Hedging | Not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current</t>
        </is>
      </c>
      <c r="B31" s="5" t="n">
        <v>0</v>
      </c>
      <c r="C31" s="5" t="n">
        <v>2</v>
      </c>
    </row>
    <row r="32">
      <c r="A32" s="4" t="inlineStr">
        <is>
          <t>Derivative liability, current</t>
        </is>
      </c>
      <c r="B32" s="5" t="n">
        <v>-1</v>
      </c>
      <c r="C32" s="5" t="n">
        <v>0</v>
      </c>
    </row>
    <row r="33">
      <c r="A33" s="4" t="inlineStr">
        <is>
          <t>Derivative asset, noncurrent</t>
        </is>
      </c>
      <c r="B33" s="5" t="n">
        <v>41</v>
      </c>
      <c r="C33" s="5" t="n">
        <v>82</v>
      </c>
    </row>
    <row r="34">
      <c r="A34" s="4" t="inlineStr">
        <is>
          <t>Derivative liability, noncurrent</t>
        </is>
      </c>
      <c r="B34" s="5" t="n">
        <v>0</v>
      </c>
      <c r="C34" s="5" t="n">
        <v>0</v>
      </c>
    </row>
    <row r="35">
      <c r="A35" s="4" t="inlineStr">
        <is>
          <t>Cross-currency interest rate swaps | Net Investment Hedging |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current</t>
        </is>
      </c>
      <c r="B37" s="5" t="n">
        <v>21</v>
      </c>
      <c r="C37" s="5" t="n">
        <v>23</v>
      </c>
    </row>
    <row r="38">
      <c r="A38" s="4" t="inlineStr">
        <is>
          <t>Derivative liability, current</t>
        </is>
      </c>
      <c r="B38" s="5" t="n">
        <v>0</v>
      </c>
      <c r="C38" s="5" t="n">
        <v>0</v>
      </c>
    </row>
    <row r="39">
      <c r="A39" s="4" t="inlineStr">
        <is>
          <t>Derivative asset, noncurrent</t>
        </is>
      </c>
      <c r="B39" s="5" t="n">
        <v>0</v>
      </c>
      <c r="C39" s="5" t="n">
        <v>0</v>
      </c>
    </row>
    <row r="40">
      <c r="A40" s="4" t="inlineStr">
        <is>
          <t>Derivative liability, noncurrent</t>
        </is>
      </c>
      <c r="B40" s="5" t="n">
        <v>-9</v>
      </c>
      <c r="C40" s="5" t="n">
        <v>-5</v>
      </c>
    </row>
    <row r="41">
      <c r="A41" s="4" t="inlineStr">
        <is>
          <t>Interest rate swaps | Cash Flow Hedging | Designated as Hedging Instrum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 current</t>
        </is>
      </c>
      <c r="B43" s="5" t="n">
        <v>6</v>
      </c>
      <c r="C43" s="5" t="n">
        <v>9</v>
      </c>
    </row>
    <row r="44">
      <c r="A44" s="4" t="inlineStr">
        <is>
          <t>Derivative liability, current</t>
        </is>
      </c>
      <c r="B44" s="5" t="n">
        <v>0</v>
      </c>
      <c r="C44" s="5" t="n">
        <v>0</v>
      </c>
    </row>
    <row r="45">
      <c r="A45" s="4" t="inlineStr">
        <is>
          <t>Derivative asset, noncurrent</t>
        </is>
      </c>
      <c r="B45" s="5" t="n">
        <v>0</v>
      </c>
      <c r="C45" s="5" t="n">
        <v>5</v>
      </c>
    </row>
    <row r="46">
      <c r="A46" s="4" t="inlineStr">
        <is>
          <t>Derivative liability, noncurrent</t>
        </is>
      </c>
      <c r="B46" s="5" t="n">
        <v>0</v>
      </c>
      <c r="C46" s="5" t="n">
        <v>0</v>
      </c>
    </row>
    <row r="47">
      <c r="A47" s="4" t="inlineStr">
        <is>
          <t>Foreign currency forward contracts | Not Designated as Hedging Instrumen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 noncurrent</t>
        </is>
      </c>
      <c r="B49" s="5" t="n">
        <v>0</v>
      </c>
      <c r="C49" s="5" t="n">
        <v>0</v>
      </c>
    </row>
    <row r="50">
      <c r="A50" s="4" t="inlineStr">
        <is>
          <t>Derivative liability, noncurrent</t>
        </is>
      </c>
      <c r="B50" s="6" t="n">
        <v>0</v>
      </c>
      <c r="C50"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grants in period, gross (in shares)</t>
        </is>
      </c>
      <c r="B4" s="4" t="inlineStr">
        <is>
          <t xml:space="preserve"> </t>
        </is>
      </c>
      <c r="C4" s="5" t="n">
        <v>0</v>
      </c>
    </row>
    <row r="5">
      <c r="A5" s="4" t="inlineStr">
        <is>
          <t>Employee benefits and share-based compensation</t>
        </is>
      </c>
      <c r="B5" s="6" t="n">
        <v>57</v>
      </c>
      <c r="C5" s="6" t="n">
        <v>41</v>
      </c>
    </row>
    <row r="6">
      <c r="A6" s="4" t="inlineStr">
        <is>
          <t>Restricted Shar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options, outstanding, number (in shares)</t>
        </is>
      </c>
      <c r="B8" s="5" t="n">
        <v>4432174</v>
      </c>
      <c r="C8" s="4" t="inlineStr">
        <is>
          <t xml:space="preserve"> </t>
        </is>
      </c>
    </row>
    <row r="9">
      <c r="A9" s="4" t="inlineStr">
        <is>
          <t>2024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grants in period, gross (in shares)</t>
        </is>
      </c>
      <c r="B11" s="5" t="n">
        <v>853559</v>
      </c>
      <c r="C11" s="4" t="inlineStr">
        <is>
          <t xml:space="preserve"> </t>
        </is>
      </c>
    </row>
    <row r="12">
      <c r="A12" s="4" t="inlineStr">
        <is>
          <t>2024 Incentive Plan | Award Based On Total Shareholder Return Performance Based On S And P Five Hundred Index</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grants in period, gross (in shares)</t>
        </is>
      </c>
      <c r="B14" s="5" t="n">
        <v>234918</v>
      </c>
      <c r="C14" s="4" t="inlineStr">
        <is>
          <t xml:space="preserve"> </t>
        </is>
      </c>
    </row>
    <row r="15">
      <c r="A15" s="4" t="inlineStr">
        <is>
          <t>Share based compensation by share based payment award weighted average volatility rate (in percent)</t>
        </is>
      </c>
      <c r="B15" s="9" t="n">
        <v>0.383</v>
      </c>
      <c r="C15" s="4" t="inlineStr">
        <is>
          <t xml:space="preserve"> </t>
        </is>
      </c>
    </row>
    <row r="16">
      <c r="A16" s="4" t="inlineStr">
        <is>
          <t>Share-based compensation arrangement by share-based payment award, grants in period, weighted average grant date fair value (in dollars per share)</t>
        </is>
      </c>
      <c r="B16" s="8" t="n">
        <v>294.71</v>
      </c>
      <c r="C16" s="4" t="inlineStr">
        <is>
          <t xml:space="preserve"> </t>
        </is>
      </c>
    </row>
    <row r="17">
      <c r="A17" s="4" t="inlineStr">
        <is>
          <t>2024 Incentive Plan | Market Conditions Based On Total Shareholder Return Performance For Remaining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grants in period, gross (in shares)</t>
        </is>
      </c>
      <c r="B19" s="5" t="n">
        <v>618641</v>
      </c>
      <c r="C19" s="4" t="inlineStr">
        <is>
          <t xml:space="preserve"> </t>
        </is>
      </c>
    </row>
    <row r="20">
      <c r="A20" s="4" t="inlineStr">
        <is>
          <t>Share-based compensation arrangement by share-based payment award, grants in period, weighted average grant date fair value (in dollars per share)</t>
        </is>
      </c>
      <c r="B20" s="8" t="n">
        <v>258.48</v>
      </c>
      <c r="C20" s="4" t="inlineStr">
        <is>
          <t xml:space="preserve"> </t>
        </is>
      </c>
    </row>
    <row r="21">
      <c r="A21" s="4" t="inlineStr">
        <is>
          <t>2024 Long Term Incentive Plan | Award Based On Total Shareholder Return Performance Based On S And P Five Hundred Index | Weighted Averag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 based compensation by share based award, grant date, share price (in dollars per share)</t>
        </is>
      </c>
      <c r="B23" s="8" t="n">
        <v>227.5</v>
      </c>
      <c r="C23" s="4" t="inlineStr">
        <is>
          <t xml:space="preserve"> </t>
        </is>
      </c>
    </row>
    <row r="24">
      <c r="A24" s="4" t="inlineStr">
        <is>
          <t>2023 Long Term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arrangement by share-based payment award, grants in period, gross (in shares)</t>
        </is>
      </c>
      <c r="B26" s="5" t="n">
        <v>45941</v>
      </c>
      <c r="C26" s="4" t="inlineStr">
        <is>
          <t xml:space="preserve"> </t>
        </is>
      </c>
    </row>
    <row r="27">
      <c r="A27" s="4" t="inlineStr">
        <is>
          <t>2023 Long Term Incentive Plan | Award Based On Total Shareholder Return Performance Based On S And P Five Hundred Index</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 based compensation by share based payment award weighted average volatility rate (in percent)</t>
        </is>
      </c>
      <c r="B29" s="9" t="n">
        <v>0.4127</v>
      </c>
      <c r="C29" s="4" t="inlineStr">
        <is>
          <t xml:space="preserve"> </t>
        </is>
      </c>
    </row>
    <row r="30">
      <c r="A30" s="4" t="inlineStr">
        <is>
          <t>Share-based compensation arrangement by share-based payment award, grants in period, weighted average grant date fair value (in dollars per share)</t>
        </is>
      </c>
      <c r="B30" s="8" t="n">
        <v>179.72</v>
      </c>
      <c r="C30" s="4" t="inlineStr">
        <is>
          <t xml:space="preserve"> </t>
        </is>
      </c>
    </row>
    <row r="31">
      <c r="A31" s="4" t="inlineStr">
        <is>
          <t>2023 Long Term Incentive Plan | Award Based On Total Shareholder Return Performance Based On S And P Five Hundred Index | Weighted Averag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 based compensation by share based award, grant date, share price (in dollars per share)</t>
        </is>
      </c>
      <c r="B33" s="8" t="n">
        <v>227.5</v>
      </c>
      <c r="C3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in Millions</t>
        </is>
      </c>
      <c r="B1" s="2" t="inlineStr">
        <is>
          <t>Mar. 31, 2025 USD ($)</t>
        </is>
      </c>
      <c r="C1" s="2" t="inlineStr">
        <is>
          <t>Dec. 31, 2024 USD ($)</t>
        </is>
      </c>
    </row>
    <row r="2">
      <c r="A2" s="3" t="inlineStr">
        <is>
          <t>Fair Value, Balance Sheet Grouping, Financial Statement Captions [Line Items]</t>
        </is>
      </c>
      <c r="B2" s="4" t="inlineStr">
        <is>
          <t xml:space="preserve"> </t>
        </is>
      </c>
      <c r="C2" s="4" t="inlineStr">
        <is>
          <t xml:space="preserve"> </t>
        </is>
      </c>
    </row>
    <row r="3">
      <c r="A3" s="4" t="inlineStr">
        <is>
          <t xml:space="preserve"> Equity securities - Investments</t>
        </is>
      </c>
      <c r="B3" s="6" t="n">
        <v>7</v>
      </c>
      <c r="C3" s="6" t="n">
        <v>6</v>
      </c>
    </row>
    <row r="4">
      <c r="A4" s="4" t="inlineStr">
        <is>
          <t>Other liabilities at fair value</t>
        </is>
      </c>
      <c r="B4" s="6" t="n">
        <v>630</v>
      </c>
      <c r="C4" s="6" t="n">
        <v>810</v>
      </c>
    </row>
    <row r="5">
      <c r="A5" s="4" t="inlineStr">
        <is>
          <t>Fox Options Liability | Discount For Lack Of Marketability And Control</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s and rights measurement input</t>
        </is>
      </c>
      <c r="B7" s="12" t="n">
        <v>0.33</v>
      </c>
      <c r="C7" s="12" t="n">
        <v>0.33</v>
      </c>
    </row>
    <row r="8">
      <c r="A8" s="4" t="inlineStr">
        <is>
          <t>Fox Options Liability | Discount For Lack Of Marketability And Control | 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Warrants and rights measurement input</t>
        </is>
      </c>
      <c r="B10" s="13" t="n">
        <v>0.126</v>
      </c>
      <c r="C10" s="4" t="inlineStr">
        <is>
          <t xml:space="preserve"> </t>
        </is>
      </c>
    </row>
    <row r="11">
      <c r="A11" s="4" t="inlineStr">
        <is>
          <t>Fox Options Liability | Discount for Lack of Marketability | Min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Warrants and rights measurement input</t>
        </is>
      </c>
      <c r="B13" s="4" t="inlineStr">
        <is>
          <t xml:space="preserve"> </t>
        </is>
      </c>
      <c r="C13" s="13" t="n">
        <v>0.126</v>
      </c>
    </row>
    <row r="14">
      <c r="A14" s="4" t="inlineStr">
        <is>
          <t>Fox Options Liability | Discount for Lack of Marketability | Maximum</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Warrants and rights measurement input</t>
        </is>
      </c>
      <c r="B16" s="13" t="n">
        <v>0.198</v>
      </c>
      <c r="C16" s="13" t="n">
        <v>0.198</v>
      </c>
    </row>
    <row r="17">
      <c r="A17" s="4" t="inlineStr">
        <is>
          <t>Fox Options Liability | Discount For Lack Of Control Based On Fan Duels Equity Ownership And Data Based On Megarstat Stud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Warrants and rights measurement input</t>
        </is>
      </c>
      <c r="B19" s="13" t="n">
        <v>0.184</v>
      </c>
      <c r="C19" s="13" t="n">
        <v>0.184</v>
      </c>
    </row>
    <row r="20">
      <c r="A20" s="4" t="inlineStr">
        <is>
          <t>Fox Options Liability | Price Volat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Warrants and rights measurement input</t>
        </is>
      </c>
      <c r="B22" s="13" t="n">
        <v>0.35</v>
      </c>
      <c r="C22" s="13" t="n">
        <v>0.35</v>
      </c>
    </row>
    <row r="23">
      <c r="A23" s="4" t="inlineStr">
        <is>
          <t>Fox Options Liability | Probabiltiy Of Market Participant Submitting And Obtaining Licens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Warrants and rights measurement input</t>
        </is>
      </c>
      <c r="B25" s="13" t="n">
        <v>0.75</v>
      </c>
      <c r="C25" s="13" t="n">
        <v>0.75</v>
      </c>
    </row>
    <row r="26">
      <c r="A26" s="4" t="inlineStr">
        <is>
          <t>Fox Options Liability | Fox Corporatio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Warrants and rights outstanding</t>
        </is>
      </c>
      <c r="B28" s="6" t="n">
        <v>4600</v>
      </c>
      <c r="C28" s="6" t="n">
        <v>4500</v>
      </c>
    </row>
    <row r="29">
      <c r="A29" s="4" t="inlineStr">
        <is>
          <t>Fox Equity Options | Discount Rate | Valuation Technique, Discounted Cash Flow</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Warrants and rights measurement input</t>
        </is>
      </c>
      <c r="B31" s="13" t="n">
        <v>0.2</v>
      </c>
      <c r="C31" s="13" t="n">
        <v>0.2</v>
      </c>
    </row>
    <row r="32">
      <c r="A32" s="4" t="inlineStr">
        <is>
          <t xml:space="preserve">  Level 3  </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 xml:space="preserve"> Equity securities - Investments</t>
        </is>
      </c>
      <c r="B34" s="6" t="n">
        <v>7</v>
      </c>
      <c r="C34" s="6" t="n">
        <v>6</v>
      </c>
    </row>
    <row r="35">
      <c r="A35" s="4" t="inlineStr">
        <is>
          <t>Other liabilities at fair value</t>
        </is>
      </c>
      <c r="B35" s="5" t="n">
        <v>630</v>
      </c>
      <c r="C35" s="5" t="n">
        <v>810</v>
      </c>
    </row>
    <row r="36">
      <c r="A36" s="4" t="inlineStr">
        <is>
          <t xml:space="preserve">  Level 3   | Fox Options Liability</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Other liabilities at fair value</t>
        </is>
      </c>
      <c r="B38" s="5" t="n">
        <v>630</v>
      </c>
      <c r="C38" s="5" t="n">
        <v>810</v>
      </c>
    </row>
    <row r="39">
      <c r="A39" s="4" t="inlineStr">
        <is>
          <t>USD Senior Secured Not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ong-term debt, fair value</t>
        </is>
      </c>
      <c r="B41" s="5" t="n">
        <v>536</v>
      </c>
      <c r="C41" s="5" t="n">
        <v>533</v>
      </c>
    </row>
    <row r="42">
      <c r="A42" s="4" t="inlineStr">
        <is>
          <t>Euro Senior Secured Not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ong-term debt, fair value</t>
        </is>
      </c>
      <c r="B44" s="6" t="n">
        <v>556</v>
      </c>
      <c r="C44" s="6" t="n">
        <v>5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the Group's Financial Assets, Financial Liabilities and Redeemable Non-Controlling Interests (Details) - USD ($) $ in Millions</t>
        </is>
      </c>
      <c r="B1" s="2" t="inlineStr">
        <is>
          <t>Mar. 31, 2025</t>
        </is>
      </c>
      <c r="C1" s="2" t="inlineStr">
        <is>
          <t>Dec. 31, 2024</t>
        </is>
      </c>
    </row>
    <row r="2">
      <c r="A2" s="3" t="inlineStr">
        <is>
          <t xml:space="preserve"> Financial assets measured at fair value:</t>
        </is>
      </c>
      <c r="B2" s="4" t="inlineStr">
        <is>
          <t xml:space="preserve"> </t>
        </is>
      </c>
      <c r="C2" s="4" t="inlineStr">
        <is>
          <t xml:space="preserve"> </t>
        </is>
      </c>
    </row>
    <row r="3">
      <c r="A3" s="4" t="inlineStr">
        <is>
          <t xml:space="preserve"> Available for sale – Player deposits – Investments</t>
        </is>
      </c>
      <c r="B3" s="6" t="n">
        <v>127</v>
      </c>
      <c r="C3" s="6" t="n">
        <v>130</v>
      </c>
    </row>
    <row r="4">
      <c r="A4" s="4" t="inlineStr">
        <is>
          <t xml:space="preserve"> Equity securities - Investments</t>
        </is>
      </c>
      <c r="B4" s="5" t="n">
        <v>7</v>
      </c>
      <c r="C4" s="5" t="n">
        <v>6</v>
      </c>
    </row>
    <row r="5">
      <c r="A5" s="4" t="inlineStr">
        <is>
          <t xml:space="preserve"> Derivative financial assets</t>
        </is>
      </c>
      <c r="B5" s="5" t="n">
        <v>83</v>
      </c>
      <c r="C5" s="5" t="n">
        <v>133</v>
      </c>
    </row>
    <row r="6">
      <c r="A6" s="4" t="inlineStr">
        <is>
          <t xml:space="preserve"> Total</t>
        </is>
      </c>
      <c r="B6" s="5" t="n">
        <v>217</v>
      </c>
      <c r="C6" s="5" t="n">
        <v>269</v>
      </c>
    </row>
    <row r="7">
      <c r="A7" s="3" t="inlineStr">
        <is>
          <t xml:space="preserve"> Financial liabilities measured at fair value:</t>
        </is>
      </c>
      <c r="B7" s="4" t="inlineStr">
        <is>
          <t xml:space="preserve"> </t>
        </is>
      </c>
      <c r="C7" s="4" t="inlineStr">
        <is>
          <t xml:space="preserve"> </t>
        </is>
      </c>
    </row>
    <row r="8">
      <c r="A8" s="4" t="inlineStr">
        <is>
          <t xml:space="preserve"> Derivative financial liabilities</t>
        </is>
      </c>
      <c r="B8" s="5" t="n">
        <v>55</v>
      </c>
      <c r="C8" s="5" t="n">
        <v>15</v>
      </c>
    </row>
    <row r="9">
      <c r="A9" s="4" t="inlineStr">
        <is>
          <t xml:space="preserve"> Fox Option liability</t>
        </is>
      </c>
      <c r="B9" s="5" t="n">
        <v>630</v>
      </c>
      <c r="C9" s="5" t="n">
        <v>810</v>
      </c>
    </row>
    <row r="10">
      <c r="A10" s="4" t="inlineStr">
        <is>
          <t xml:space="preserve"> Contingent consideration</t>
        </is>
      </c>
      <c r="B10" s="4" t="inlineStr">
        <is>
          <t xml:space="preserve"> </t>
        </is>
      </c>
      <c r="C10" s="5" t="n">
        <v>18</v>
      </c>
    </row>
    <row r="11">
      <c r="A11" s="4" t="inlineStr">
        <is>
          <t xml:space="preserve"> Total</t>
        </is>
      </c>
      <c r="B11" s="5" t="n">
        <v>685</v>
      </c>
      <c r="C11" s="5" t="n">
        <v>843</v>
      </c>
    </row>
    <row r="12">
      <c r="A12" s="4" t="inlineStr">
        <is>
          <t xml:space="preserve"> Redeemable non-controlling interests at fair value</t>
        </is>
      </c>
      <c r="B12" s="5" t="n">
        <v>1448</v>
      </c>
      <c r="C12" s="5" t="n">
        <v>1567</v>
      </c>
    </row>
    <row r="13">
      <c r="A13" s="4" t="inlineStr">
        <is>
          <t xml:space="preserve">  Level 1  </t>
        </is>
      </c>
      <c r="B13" s="4" t="inlineStr">
        <is>
          <t xml:space="preserve"> </t>
        </is>
      </c>
      <c r="C13" s="4" t="inlineStr">
        <is>
          <t xml:space="preserve"> </t>
        </is>
      </c>
    </row>
    <row r="14">
      <c r="A14" s="3" t="inlineStr">
        <is>
          <t xml:space="preserve"> Financial assets measured at fair value:</t>
        </is>
      </c>
      <c r="B14" s="4" t="inlineStr">
        <is>
          <t xml:space="preserve"> </t>
        </is>
      </c>
      <c r="C14" s="4" t="inlineStr">
        <is>
          <t xml:space="preserve"> </t>
        </is>
      </c>
    </row>
    <row r="15">
      <c r="A15" s="4" t="inlineStr">
        <is>
          <t xml:space="preserve"> Available for sale – Player deposits – Investments</t>
        </is>
      </c>
      <c r="B15" s="5" t="n">
        <v>123</v>
      </c>
      <c r="C15" s="5" t="n">
        <v>128</v>
      </c>
    </row>
    <row r="16">
      <c r="A16" s="4" t="inlineStr">
        <is>
          <t xml:space="preserve"> Equity securities - Investments</t>
        </is>
      </c>
      <c r="B16" s="5" t="n">
        <v>0</v>
      </c>
      <c r="C16" s="5" t="n">
        <v>0</v>
      </c>
    </row>
    <row r="17">
      <c r="A17" s="4" t="inlineStr">
        <is>
          <t xml:space="preserve"> Derivative financial assets</t>
        </is>
      </c>
      <c r="B17" s="5" t="n">
        <v>0</v>
      </c>
      <c r="C17" s="5" t="n">
        <v>0</v>
      </c>
    </row>
    <row r="18">
      <c r="A18" s="4" t="inlineStr">
        <is>
          <t xml:space="preserve"> Total</t>
        </is>
      </c>
      <c r="B18" s="5" t="n">
        <v>123</v>
      </c>
      <c r="C18" s="5" t="n">
        <v>128</v>
      </c>
    </row>
    <row r="19">
      <c r="A19" s="3" t="inlineStr">
        <is>
          <t xml:space="preserve"> Financial liabilities measured at fair value:</t>
        </is>
      </c>
      <c r="B19" s="4" t="inlineStr">
        <is>
          <t xml:space="preserve"> </t>
        </is>
      </c>
      <c r="C19" s="4" t="inlineStr">
        <is>
          <t xml:space="preserve"> </t>
        </is>
      </c>
    </row>
    <row r="20">
      <c r="A20" s="4" t="inlineStr">
        <is>
          <t xml:space="preserve"> Derivative financial liabilities</t>
        </is>
      </c>
      <c r="B20" s="5" t="n">
        <v>0</v>
      </c>
      <c r="C20" s="5" t="n">
        <v>0</v>
      </c>
    </row>
    <row r="21">
      <c r="A21" s="4" t="inlineStr">
        <is>
          <t xml:space="preserve"> Fox Option liability</t>
        </is>
      </c>
      <c r="B21" s="5" t="n">
        <v>0</v>
      </c>
      <c r="C21" s="5" t="n">
        <v>0</v>
      </c>
    </row>
    <row r="22">
      <c r="A22" s="4" t="inlineStr">
        <is>
          <t xml:space="preserve"> Contingent consideration</t>
        </is>
      </c>
      <c r="B22" s="4" t="inlineStr">
        <is>
          <t xml:space="preserve"> </t>
        </is>
      </c>
      <c r="C22" s="5" t="n">
        <v>0</v>
      </c>
    </row>
    <row r="23">
      <c r="A23" s="4" t="inlineStr">
        <is>
          <t xml:space="preserve"> Total</t>
        </is>
      </c>
      <c r="B23" s="5" t="n">
        <v>0</v>
      </c>
      <c r="C23" s="5" t="n">
        <v>0</v>
      </c>
    </row>
    <row r="24">
      <c r="A24" s="4" t="inlineStr">
        <is>
          <t xml:space="preserve"> Redeemable non-controlling interests at fair value</t>
        </is>
      </c>
      <c r="B24" s="5" t="n">
        <v>0</v>
      </c>
      <c r="C24" s="5" t="n">
        <v>0</v>
      </c>
    </row>
    <row r="25">
      <c r="A25" s="4" t="inlineStr">
        <is>
          <t xml:space="preserve">  Level 2  </t>
        </is>
      </c>
      <c r="B25" s="4" t="inlineStr">
        <is>
          <t xml:space="preserve"> </t>
        </is>
      </c>
      <c r="C25" s="4" t="inlineStr">
        <is>
          <t xml:space="preserve"> </t>
        </is>
      </c>
    </row>
    <row r="26">
      <c r="A26" s="3" t="inlineStr">
        <is>
          <t xml:space="preserve"> Financial assets measured at fair value:</t>
        </is>
      </c>
      <c r="B26" s="4" t="inlineStr">
        <is>
          <t xml:space="preserve"> </t>
        </is>
      </c>
      <c r="C26" s="4" t="inlineStr">
        <is>
          <t xml:space="preserve"> </t>
        </is>
      </c>
    </row>
    <row r="27">
      <c r="A27" s="4" t="inlineStr">
        <is>
          <t xml:space="preserve"> Available for sale – Player deposits – Investments</t>
        </is>
      </c>
      <c r="B27" s="5" t="n">
        <v>4</v>
      </c>
      <c r="C27" s="5" t="n">
        <v>2</v>
      </c>
    </row>
    <row r="28">
      <c r="A28" s="4" t="inlineStr">
        <is>
          <t xml:space="preserve"> Equity securities - Investments</t>
        </is>
      </c>
      <c r="B28" s="5" t="n">
        <v>0</v>
      </c>
      <c r="C28" s="5" t="n">
        <v>0</v>
      </c>
    </row>
    <row r="29">
      <c r="A29" s="4" t="inlineStr">
        <is>
          <t xml:space="preserve"> Derivative financial assets</t>
        </is>
      </c>
      <c r="B29" s="5" t="n">
        <v>83</v>
      </c>
      <c r="C29" s="5" t="n">
        <v>133</v>
      </c>
    </row>
    <row r="30">
      <c r="A30" s="4" t="inlineStr">
        <is>
          <t xml:space="preserve"> Total</t>
        </is>
      </c>
      <c r="B30" s="5" t="n">
        <v>87</v>
      </c>
      <c r="C30" s="5" t="n">
        <v>135</v>
      </c>
    </row>
    <row r="31">
      <c r="A31" s="3" t="inlineStr">
        <is>
          <t xml:space="preserve"> Financial liabilities measured at fair value:</t>
        </is>
      </c>
      <c r="B31" s="4" t="inlineStr">
        <is>
          <t xml:space="preserve"> </t>
        </is>
      </c>
      <c r="C31" s="4" t="inlineStr">
        <is>
          <t xml:space="preserve"> </t>
        </is>
      </c>
    </row>
    <row r="32">
      <c r="A32" s="4" t="inlineStr">
        <is>
          <t xml:space="preserve"> Derivative financial liabilities</t>
        </is>
      </c>
      <c r="B32" s="5" t="n">
        <v>55</v>
      </c>
      <c r="C32" s="5" t="n">
        <v>15</v>
      </c>
    </row>
    <row r="33">
      <c r="A33" s="4" t="inlineStr">
        <is>
          <t xml:space="preserve"> Fox Option liability</t>
        </is>
      </c>
      <c r="B33" s="5" t="n">
        <v>0</v>
      </c>
      <c r="C33" s="5" t="n">
        <v>0</v>
      </c>
    </row>
    <row r="34">
      <c r="A34" s="4" t="inlineStr">
        <is>
          <t xml:space="preserve"> Contingent consideration</t>
        </is>
      </c>
      <c r="B34" s="4" t="inlineStr">
        <is>
          <t xml:space="preserve"> </t>
        </is>
      </c>
      <c r="C34" s="5" t="n">
        <v>0</v>
      </c>
    </row>
    <row r="35">
      <c r="A35" s="4" t="inlineStr">
        <is>
          <t xml:space="preserve"> Total</t>
        </is>
      </c>
      <c r="B35" s="5" t="n">
        <v>55</v>
      </c>
      <c r="C35" s="5" t="n">
        <v>15</v>
      </c>
    </row>
    <row r="36">
      <c r="A36" s="4" t="inlineStr">
        <is>
          <t xml:space="preserve"> Redeemable non-controlling interests at fair value</t>
        </is>
      </c>
      <c r="B36" s="5" t="n">
        <v>0</v>
      </c>
      <c r="C36" s="5" t="n">
        <v>0</v>
      </c>
    </row>
    <row r="37">
      <c r="A37" s="4" t="inlineStr">
        <is>
          <t xml:space="preserve">  Level 3  </t>
        </is>
      </c>
      <c r="B37" s="4" t="inlineStr">
        <is>
          <t xml:space="preserve"> </t>
        </is>
      </c>
      <c r="C37" s="4" t="inlineStr">
        <is>
          <t xml:space="preserve"> </t>
        </is>
      </c>
    </row>
    <row r="38">
      <c r="A38" s="3" t="inlineStr">
        <is>
          <t xml:space="preserve"> Financial assets measured at fair value:</t>
        </is>
      </c>
      <c r="B38" s="4" t="inlineStr">
        <is>
          <t xml:space="preserve"> </t>
        </is>
      </c>
      <c r="C38" s="4" t="inlineStr">
        <is>
          <t xml:space="preserve"> </t>
        </is>
      </c>
    </row>
    <row r="39">
      <c r="A39" s="4" t="inlineStr">
        <is>
          <t xml:space="preserve"> Available for sale – Player deposits – Investments</t>
        </is>
      </c>
      <c r="B39" s="5" t="n">
        <v>0</v>
      </c>
      <c r="C39" s="5" t="n">
        <v>0</v>
      </c>
    </row>
    <row r="40">
      <c r="A40" s="4" t="inlineStr">
        <is>
          <t xml:space="preserve"> Equity securities - Investments</t>
        </is>
      </c>
      <c r="B40" s="5" t="n">
        <v>7</v>
      </c>
      <c r="C40" s="5" t="n">
        <v>6</v>
      </c>
    </row>
    <row r="41">
      <c r="A41" s="4" t="inlineStr">
        <is>
          <t xml:space="preserve"> Derivative financial assets</t>
        </is>
      </c>
      <c r="B41" s="5" t="n">
        <v>0</v>
      </c>
      <c r="C41" s="5" t="n">
        <v>0</v>
      </c>
    </row>
    <row r="42">
      <c r="A42" s="4" t="inlineStr">
        <is>
          <t xml:space="preserve"> Total</t>
        </is>
      </c>
      <c r="B42" s="5" t="n">
        <v>7</v>
      </c>
      <c r="C42" s="5" t="n">
        <v>6</v>
      </c>
    </row>
    <row r="43">
      <c r="A43" s="3" t="inlineStr">
        <is>
          <t xml:space="preserve"> Financial liabilities measured at fair value:</t>
        </is>
      </c>
      <c r="B43" s="4" t="inlineStr">
        <is>
          <t xml:space="preserve"> </t>
        </is>
      </c>
      <c r="C43" s="4" t="inlineStr">
        <is>
          <t xml:space="preserve"> </t>
        </is>
      </c>
    </row>
    <row r="44">
      <c r="A44" s="4" t="inlineStr">
        <is>
          <t xml:space="preserve"> Derivative financial liabilities</t>
        </is>
      </c>
      <c r="B44" s="5" t="n">
        <v>0</v>
      </c>
      <c r="C44" s="5" t="n">
        <v>0</v>
      </c>
    </row>
    <row r="45">
      <c r="A45" s="4" t="inlineStr">
        <is>
          <t xml:space="preserve"> Fox Option liability</t>
        </is>
      </c>
      <c r="B45" s="5" t="n">
        <v>630</v>
      </c>
      <c r="C45" s="5" t="n">
        <v>810</v>
      </c>
    </row>
    <row r="46">
      <c r="A46" s="4" t="inlineStr">
        <is>
          <t xml:space="preserve"> Contingent consideration</t>
        </is>
      </c>
      <c r="B46" s="4" t="inlineStr">
        <is>
          <t xml:space="preserve"> </t>
        </is>
      </c>
      <c r="C46" s="5" t="n">
        <v>18</v>
      </c>
    </row>
    <row r="47">
      <c r="A47" s="4" t="inlineStr">
        <is>
          <t xml:space="preserve"> Total</t>
        </is>
      </c>
      <c r="B47" s="5" t="n">
        <v>630</v>
      </c>
      <c r="C47" s="5" t="n">
        <v>828</v>
      </c>
    </row>
    <row r="48">
      <c r="A48" s="4" t="inlineStr">
        <is>
          <t xml:space="preserve"> Redeemable non-controlling interests at fair value</t>
        </is>
      </c>
      <c r="B48" s="6" t="n">
        <v>1448</v>
      </c>
      <c r="C48" s="6" t="n">
        <v>15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Financial Assets And Liabilities Carried At Fair Value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6</v>
      </c>
      <c r="C4" s="6" t="n">
        <v>9</v>
      </c>
    </row>
    <row r="5">
      <c r="A5" s="3" t="inlineStr">
        <is>
          <t>Total gains or losses for the period:</t>
        </is>
      </c>
      <c r="B5" s="4" t="inlineStr">
        <is>
          <t xml:space="preserve"> </t>
        </is>
      </c>
      <c r="C5" s="4" t="inlineStr">
        <is>
          <t xml:space="preserve"> </t>
        </is>
      </c>
    </row>
    <row r="6">
      <c r="A6" s="4" t="inlineStr">
        <is>
          <t>Included in earnings</t>
        </is>
      </c>
      <c r="B6" s="5" t="n">
        <v>0</v>
      </c>
      <c r="C6" s="5" t="n">
        <v>-2</v>
      </c>
    </row>
    <row r="7">
      <c r="A7" s="4" t="inlineStr">
        <is>
          <t>Included in other comprehensive income (loss)</t>
        </is>
      </c>
      <c r="B7" s="5" t="n">
        <v>1</v>
      </c>
      <c r="C7" s="5" t="n">
        <v>0</v>
      </c>
    </row>
    <row r="8">
      <c r="A8" s="3" t="inlineStr">
        <is>
          <t>Acquisitions and settlements:</t>
        </is>
      </c>
      <c r="B8" s="4" t="inlineStr">
        <is>
          <t xml:space="preserve"> </t>
        </is>
      </c>
      <c r="C8" s="4" t="inlineStr">
        <is>
          <t xml:space="preserve"> </t>
        </is>
      </c>
    </row>
    <row r="9">
      <c r="A9" s="4" t="inlineStr">
        <is>
          <t>Settlements</t>
        </is>
      </c>
      <c r="B9" s="5" t="n">
        <v>0</v>
      </c>
      <c r="C9" s="4" t="inlineStr">
        <is>
          <t xml:space="preserve"> </t>
        </is>
      </c>
    </row>
    <row r="10">
      <c r="A10" s="4" t="inlineStr">
        <is>
          <t>Ending balance</t>
        </is>
      </c>
      <c r="B10" s="6" t="n">
        <v>7</v>
      </c>
      <c r="C10" s="6" t="n">
        <v>7</v>
      </c>
    </row>
    <row r="11">
      <c r="A11" s="3" t="inlineStr">
        <is>
          <t>Acquisitions and settlements:</t>
        </is>
      </c>
      <c r="B11" s="4" t="inlineStr">
        <is>
          <t xml:space="preserve"> </t>
        </is>
      </c>
      <c r="C11" s="4" t="inlineStr">
        <is>
          <t xml:space="preserve"> </t>
        </is>
      </c>
    </row>
    <row r="12">
      <c r="A12" s="4" t="inlineStr">
        <is>
          <t>Fair Value, Asset (Liability), Recurring Basis, Unobservable Input Reconciliation, Gain (Loss), Statement of Income or Comprehensive Income [Extensible Enumeration]</t>
        </is>
      </c>
      <c r="B12" s="4" t="inlineStr">
        <is>
          <t>Other income (expense), net</t>
        </is>
      </c>
      <c r="C12" s="4" t="inlineStr">
        <is>
          <t>Other income (expense), net</t>
        </is>
      </c>
    </row>
    <row r="13">
      <c r="A13" s="3" t="inlineStr">
        <is>
          <t>Fair Value, Assets (Liabilities) Measured on Recurring Basis, Unobservable Input Reconciliation, Calculation [Roll Forward]</t>
        </is>
      </c>
      <c r="B13" s="4" t="inlineStr">
        <is>
          <t xml:space="preserve"> </t>
        </is>
      </c>
      <c r="C13" s="4" t="inlineStr">
        <is>
          <t xml:space="preserve"> </t>
        </is>
      </c>
    </row>
    <row r="14">
      <c r="A14" s="4" t="inlineStr">
        <is>
          <t>Beginning balance</t>
        </is>
      </c>
      <c r="B14" s="6" t="n">
        <v>-822</v>
      </c>
      <c r="C14" s="6" t="n">
        <v>-411</v>
      </c>
    </row>
    <row r="15">
      <c r="A15" s="3" t="inlineStr">
        <is>
          <t>Total gains or losses for the period:</t>
        </is>
      </c>
      <c r="B15" s="4" t="inlineStr">
        <is>
          <t xml:space="preserve"> </t>
        </is>
      </c>
      <c r="C15" s="4" t="inlineStr">
        <is>
          <t xml:space="preserve"> </t>
        </is>
      </c>
    </row>
    <row r="16">
      <c r="A16" s="4" t="inlineStr">
        <is>
          <t>Included in earnings</t>
        </is>
      </c>
      <c r="B16" s="5" t="n">
        <v>205</v>
      </c>
      <c r="C16" s="5" t="n">
        <v>-186</v>
      </c>
    </row>
    <row r="17">
      <c r="A17" s="4" t="inlineStr">
        <is>
          <t>Included in other comprehensive (loss)</t>
        </is>
      </c>
      <c r="B17" s="5" t="n">
        <v>-22</v>
      </c>
      <c r="C17" s="5" t="n">
        <v>5</v>
      </c>
    </row>
    <row r="18">
      <c r="A18" s="3" t="inlineStr">
        <is>
          <t>Acquisitions and settlements:</t>
        </is>
      </c>
      <c r="B18" s="4" t="inlineStr">
        <is>
          <t xml:space="preserve"> </t>
        </is>
      </c>
      <c r="C18" s="4" t="inlineStr">
        <is>
          <t xml:space="preserve"> </t>
        </is>
      </c>
    </row>
    <row r="19">
      <c r="A19" s="4" t="inlineStr">
        <is>
          <t>Settlements</t>
        </is>
      </c>
      <c r="B19" s="5" t="n">
        <v>16</v>
      </c>
      <c r="C19" s="4" t="inlineStr">
        <is>
          <t xml:space="preserve"> </t>
        </is>
      </c>
    </row>
    <row r="20">
      <c r="A20" s="4" t="inlineStr">
        <is>
          <t>Ending balance</t>
        </is>
      </c>
      <c r="B20" s="5" t="n">
        <v>-623</v>
      </c>
      <c r="C20" s="5" t="n">
        <v>-592</v>
      </c>
    </row>
    <row r="21">
      <c r="A21" s="3" t="inlineStr">
        <is>
          <t>Attribution of net loss and other comprehensive (loss):</t>
        </is>
      </c>
      <c r="B21" s="4" t="inlineStr">
        <is>
          <t xml:space="preserve"> </t>
        </is>
      </c>
      <c r="C21" s="4" t="inlineStr">
        <is>
          <t xml:space="preserve"> </t>
        </is>
      </c>
    </row>
    <row r="22">
      <c r="A22" s="4" t="inlineStr">
        <is>
          <t>Other comprehensive (loss) attributable to redeemable non-controlling interest</t>
        </is>
      </c>
      <c r="B22" s="5" t="n">
        <v>10</v>
      </c>
      <c r="C22" s="5" t="n">
        <v>-10</v>
      </c>
    </row>
    <row r="23">
      <c r="A23" s="4" t="inlineStr">
        <is>
          <t>Adjustment of redeemable non-controlling interest at redemption at fair value</t>
        </is>
      </c>
      <c r="B23" s="5" t="n">
        <v>49</v>
      </c>
      <c r="C23" s="5" t="n">
        <v>15</v>
      </c>
    </row>
    <row r="24">
      <c r="A24" s="4" t="inlineStr">
        <is>
          <t xml:space="preserve">  Level 3  </t>
        </is>
      </c>
      <c r="B24" s="4" t="inlineStr">
        <is>
          <t xml:space="preserve"> </t>
        </is>
      </c>
      <c r="C24" s="4" t="inlineStr">
        <is>
          <t xml:space="preserve"> </t>
        </is>
      </c>
    </row>
    <row r="25">
      <c r="A25" s="3" t="inlineStr">
        <is>
          <t>Equity, Attributable to Noncontrolling Interest [Roll Forward]</t>
        </is>
      </c>
      <c r="B25" s="4" t="inlineStr">
        <is>
          <t xml:space="preserve"> </t>
        </is>
      </c>
      <c r="C25" s="4" t="inlineStr">
        <is>
          <t xml:space="preserve"> </t>
        </is>
      </c>
    </row>
    <row r="26">
      <c r="A26" s="4" t="inlineStr">
        <is>
          <t>Beginning balance</t>
        </is>
      </c>
      <c r="B26" s="5" t="n">
        <v>-1567</v>
      </c>
      <c r="C26" s="5" t="n">
        <v>-1100</v>
      </c>
    </row>
    <row r="27">
      <c r="A27" s="3" t="inlineStr">
        <is>
          <t>Attribution of net loss and other comprehensive (loss):</t>
        </is>
      </c>
      <c r="B27" s="4" t="inlineStr">
        <is>
          <t xml:space="preserve"> </t>
        </is>
      </c>
      <c r="C27" s="4" t="inlineStr">
        <is>
          <t xml:space="preserve"> </t>
        </is>
      </c>
    </row>
    <row r="28">
      <c r="A28" s="4" t="inlineStr">
        <is>
          <t>Net income (loss) attributable to redeemable non-controlling interest</t>
        </is>
      </c>
      <c r="B28" s="5" t="n">
        <v>-3</v>
      </c>
      <c r="C28" s="5" t="n">
        <v>1</v>
      </c>
    </row>
    <row r="29">
      <c r="A29" s="4" t="inlineStr">
        <is>
          <t>Other comprehensive (loss) attributable to redeemable non-controlling interest</t>
        </is>
      </c>
      <c r="B29" s="4" t="inlineStr">
        <is>
          <t xml:space="preserve"> </t>
        </is>
      </c>
      <c r="C29" s="5" t="n">
        <v>11</v>
      </c>
    </row>
    <row r="30">
      <c r="A30" s="4" t="inlineStr">
        <is>
          <t>Adjustment of redeemable non-controlling interest at redemption at fair value</t>
        </is>
      </c>
      <c r="B30" s="5" t="n">
        <v>122</v>
      </c>
      <c r="C30" s="5" t="n">
        <v>-216</v>
      </c>
    </row>
    <row r="31">
      <c r="A31" s="4" t="inlineStr">
        <is>
          <t>Ending balance</t>
        </is>
      </c>
      <c r="B31" s="5" t="n">
        <v>-1448</v>
      </c>
      <c r="C31" s="5" t="n">
        <v>-1304</v>
      </c>
    </row>
    <row r="32">
      <c r="A32" s="4" t="inlineStr">
        <is>
          <t>Contingent consideration</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Beginning balance</t>
        </is>
      </c>
      <c r="B34" s="5" t="n">
        <v>-18</v>
      </c>
      <c r="C34" s="5" t="n">
        <v>-20</v>
      </c>
    </row>
    <row r="35">
      <c r="A35" s="3" t="inlineStr">
        <is>
          <t>Total gains or losses for the period:</t>
        </is>
      </c>
      <c r="B35" s="4" t="inlineStr">
        <is>
          <t xml:space="preserve"> </t>
        </is>
      </c>
      <c r="C35" s="4" t="inlineStr">
        <is>
          <t xml:space="preserve"> </t>
        </is>
      </c>
    </row>
    <row r="36">
      <c r="A36" s="4" t="inlineStr">
        <is>
          <t>Included in earnings</t>
        </is>
      </c>
      <c r="B36" s="5" t="n">
        <v>0</v>
      </c>
      <c r="C36" s="5" t="n">
        <v>0</v>
      </c>
    </row>
    <row r="37">
      <c r="A37" s="4" t="inlineStr">
        <is>
          <t>Included in other comprehensive income (loss)</t>
        </is>
      </c>
      <c r="B37" s="5" t="n">
        <v>2</v>
      </c>
      <c r="C37" s="5" t="n">
        <v>1</v>
      </c>
    </row>
    <row r="38">
      <c r="A38" s="3" t="inlineStr">
        <is>
          <t>Acquisitions and settlements:</t>
        </is>
      </c>
      <c r="B38" s="4" t="inlineStr">
        <is>
          <t xml:space="preserve"> </t>
        </is>
      </c>
      <c r="C38" s="4" t="inlineStr">
        <is>
          <t xml:space="preserve"> </t>
        </is>
      </c>
    </row>
    <row r="39">
      <c r="A39" s="4" t="inlineStr">
        <is>
          <t>Settlements</t>
        </is>
      </c>
      <c r="B39" s="5" t="n">
        <v>16</v>
      </c>
      <c r="C39" s="4" t="inlineStr">
        <is>
          <t xml:space="preserve"> </t>
        </is>
      </c>
    </row>
    <row r="40">
      <c r="A40" s="4" t="inlineStr">
        <is>
          <t>Ending balance</t>
        </is>
      </c>
      <c r="B40" s="5" t="n">
        <v>0</v>
      </c>
      <c r="C40" s="5" t="n">
        <v>-19</v>
      </c>
    </row>
    <row r="41">
      <c r="A41" s="4" t="inlineStr">
        <is>
          <t>Equity Option</t>
        </is>
      </c>
      <c r="B41" s="4" t="inlineStr">
        <is>
          <t xml:space="preserve"> </t>
        </is>
      </c>
      <c r="C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row>
    <row r="43">
      <c r="A43" s="4" t="inlineStr">
        <is>
          <t>Beginning balance</t>
        </is>
      </c>
      <c r="B43" s="5" t="n">
        <v>-810</v>
      </c>
      <c r="C43" s="5" t="n">
        <v>-400</v>
      </c>
    </row>
    <row r="44">
      <c r="A44" s="3" t="inlineStr">
        <is>
          <t>Total gains or losses for the period:</t>
        </is>
      </c>
      <c r="B44" s="4" t="inlineStr">
        <is>
          <t xml:space="preserve"> </t>
        </is>
      </c>
      <c r="C44" s="4" t="inlineStr">
        <is>
          <t xml:space="preserve"> </t>
        </is>
      </c>
    </row>
    <row r="45">
      <c r="A45" s="4" t="inlineStr">
        <is>
          <t>Included in earnings</t>
        </is>
      </c>
      <c r="B45" s="5" t="n">
        <v>205</v>
      </c>
      <c r="C45" s="5" t="n">
        <v>-184</v>
      </c>
    </row>
    <row r="46">
      <c r="A46" s="4" t="inlineStr">
        <is>
          <t>Included in other comprehensive income (loss)</t>
        </is>
      </c>
      <c r="B46" s="5" t="n">
        <v>-25</v>
      </c>
      <c r="C46" s="5" t="n">
        <v>4</v>
      </c>
    </row>
    <row r="47">
      <c r="A47" s="3" t="inlineStr">
        <is>
          <t>Acquisitions and settlements:</t>
        </is>
      </c>
      <c r="B47" s="4" t="inlineStr">
        <is>
          <t xml:space="preserve"> </t>
        </is>
      </c>
      <c r="C47" s="4" t="inlineStr">
        <is>
          <t xml:space="preserve"> </t>
        </is>
      </c>
    </row>
    <row r="48">
      <c r="A48" s="4" t="inlineStr">
        <is>
          <t>Settlements</t>
        </is>
      </c>
      <c r="B48" s="5" t="n">
        <v>0</v>
      </c>
      <c r="C48" s="4" t="inlineStr">
        <is>
          <t xml:space="preserve"> </t>
        </is>
      </c>
    </row>
    <row r="49">
      <c r="A49" s="4" t="inlineStr">
        <is>
          <t>Ending balance</t>
        </is>
      </c>
      <c r="B49" s="6" t="n">
        <v>-630</v>
      </c>
      <c r="C49" s="6" t="n">
        <v>-5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2" customWidth="1" min="5" max="5"/>
  </cols>
  <sheetData>
    <row r="1">
      <c r="A1" s="1" t="inlineStr">
        <is>
          <t>COMMITMENTS AND CONTINGENCIES - Additional Information (Details) € in Millions, $ in Millions, ₨ in Billions</t>
        </is>
      </c>
      <c r="B1" s="2" t="inlineStr">
        <is>
          <t>3 Months Ended</t>
        </is>
      </c>
    </row>
    <row r="2">
      <c r="B2" s="2" t="inlineStr">
        <is>
          <t>Mar. 31, 2025 USD ($) bank_guarantee</t>
        </is>
      </c>
      <c r="C2" s="2" t="inlineStr">
        <is>
          <t>Mar. 31, 2025 EUR (€) bank_guarantee</t>
        </is>
      </c>
      <c r="D2" s="2" t="inlineStr">
        <is>
          <t>Mar. 31, 2025 INR (₨) bank_guarantee</t>
        </is>
      </c>
      <c r="E2" s="2" t="inlineStr">
        <is>
          <t>Dec. 3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indefinite-lived bank guarantees | bank_guarantee</t>
        </is>
      </c>
      <c r="B4" s="5" t="n">
        <v>20</v>
      </c>
      <c r="C4" s="5" t="n">
        <v>20</v>
      </c>
      <c r="D4" s="5" t="n">
        <v>20</v>
      </c>
      <c r="E4" s="4" t="inlineStr">
        <is>
          <t xml:space="preserve"> </t>
        </is>
      </c>
    </row>
    <row r="5">
      <c r="A5" s="4" t="inlineStr">
        <is>
          <t>Other commitments</t>
        </is>
      </c>
      <c r="B5" s="6" t="n">
        <v>4477</v>
      </c>
      <c r="C5" s="4" t="inlineStr">
        <is>
          <t xml:space="preserve"> </t>
        </is>
      </c>
      <c r="D5" s="4" t="inlineStr">
        <is>
          <t xml:space="preserve"> </t>
        </is>
      </c>
      <c r="E5" s="4" t="inlineStr">
        <is>
          <t xml:space="preserve"> </t>
        </is>
      </c>
    </row>
    <row r="6">
      <c r="A6" s="4" t="inlineStr">
        <is>
          <t>Austria And German Payer Claim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Loss contingency estimate of possible loss</t>
        </is>
      </c>
      <c r="B8" s="5" t="n">
        <v>49</v>
      </c>
      <c r="C8" s="11" t="n">
        <v>45</v>
      </c>
      <c r="D8" s="4" t="inlineStr">
        <is>
          <t xml:space="preserve"> </t>
        </is>
      </c>
      <c r="E8" s="4" t="inlineStr">
        <is>
          <t xml:space="preserve"> </t>
        </is>
      </c>
    </row>
    <row r="9">
      <c r="A9" s="4" t="inlineStr">
        <is>
          <t>Other current liabilities | Austria And German Payer Claim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oss contingency accrual current</t>
        </is>
      </c>
      <c r="B11" s="5" t="n">
        <v>18</v>
      </c>
      <c r="C11" s="11" t="n">
        <v>17</v>
      </c>
      <c r="D11" s="4" t="inlineStr">
        <is>
          <t xml:space="preserve"> </t>
        </is>
      </c>
      <c r="E11" s="4" t="inlineStr">
        <is>
          <t xml:space="preserve"> </t>
        </is>
      </c>
    </row>
    <row r="12">
      <c r="A12" s="4" t="inlineStr">
        <is>
          <t>Counter Indemnities | Bank Guarantee</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Guarantee obligation maximum exposure</t>
        </is>
      </c>
      <c r="B14" s="5" t="n">
        <v>349</v>
      </c>
      <c r="C14" s="4" t="inlineStr">
        <is>
          <t xml:space="preserve"> </t>
        </is>
      </c>
      <c r="D14" s="4" t="inlineStr">
        <is>
          <t xml:space="preserve"> </t>
        </is>
      </c>
      <c r="E14" s="6" t="n">
        <v>304</v>
      </c>
    </row>
    <row r="15">
      <c r="A15" s="4" t="inlineStr">
        <is>
          <t>Claims against the guarantee</t>
        </is>
      </c>
      <c r="B15" s="5" t="n">
        <v>0</v>
      </c>
      <c r="C15" s="4" t="inlineStr">
        <is>
          <t xml:space="preserve"> </t>
        </is>
      </c>
      <c r="D15" s="4" t="inlineStr">
        <is>
          <t xml:space="preserve"> </t>
        </is>
      </c>
      <c r="E15" s="5" t="n">
        <v>0</v>
      </c>
    </row>
    <row r="16">
      <c r="A16" s="4" t="inlineStr">
        <is>
          <t>Security deposit</t>
        </is>
      </c>
      <c r="B16" s="5" t="n">
        <v>66</v>
      </c>
      <c r="C16" s="4" t="inlineStr">
        <is>
          <t xml:space="preserve"> </t>
        </is>
      </c>
      <c r="D16" s="4" t="inlineStr">
        <is>
          <t xml:space="preserve"> </t>
        </is>
      </c>
      <c r="E16" s="5" t="n">
        <v>62</v>
      </c>
    </row>
    <row r="17">
      <c r="A17" s="4" t="inlineStr">
        <is>
          <t>Goods And Service Tax Claim Pending In Respect Of Online Gaming Business</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Other commitments</t>
        </is>
      </c>
      <c r="B19" s="6" t="n">
        <v>2300</v>
      </c>
      <c r="C19" s="4" t="inlineStr">
        <is>
          <t xml:space="preserve"> </t>
        </is>
      </c>
      <c r="D19" s="14" t="n">
        <v>198.5</v>
      </c>
      <c r="E19" s="4" t="inlineStr">
        <is>
          <t xml:space="preserve"> </t>
        </is>
      </c>
    </row>
    <row r="20">
      <c r="A20" s="4" t="inlineStr">
        <is>
          <t>Goods and service tax rate subject to approval by tax authorities if categorized as a game of chance</t>
        </is>
      </c>
      <c r="B20" s="15" t="n">
        <v>0.18</v>
      </c>
      <c r="C20" s="4" t="inlineStr">
        <is>
          <t xml:space="preserve"> </t>
        </is>
      </c>
      <c r="D20" s="4" t="inlineStr">
        <is>
          <t xml:space="preserve"> </t>
        </is>
      </c>
      <c r="E20" s="4" t="inlineStr">
        <is>
          <t xml:space="preserve"> </t>
        </is>
      </c>
    </row>
    <row r="21">
      <c r="A21" s="4" t="inlineStr">
        <is>
          <t>Bank Overdrafts | Letter Of Guarantee</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Off balance sheet commitment liability</t>
        </is>
      </c>
      <c r="B23" s="6" t="n">
        <v>21</v>
      </c>
      <c r="C23" s="4" t="inlineStr">
        <is>
          <t xml:space="preserve"> </t>
        </is>
      </c>
      <c r="D23" s="4" t="inlineStr">
        <is>
          <t xml:space="preserve"> </t>
        </is>
      </c>
      <c r="E23" s="6" t="n">
        <v>20</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Purchase Obligations (Details) $ in Millions</t>
        </is>
      </c>
      <c r="B1" s="2" t="inlineStr">
        <is>
          <t>Mar. 31, 2025 USD ($)</t>
        </is>
      </c>
    </row>
    <row r="2">
      <c r="A2" s="3" t="inlineStr">
        <is>
          <t>Commitments and Contingencies Disclosure [Abstract]</t>
        </is>
      </c>
      <c r="B2" s="4" t="inlineStr">
        <is>
          <t xml:space="preserve"> </t>
        </is>
      </c>
    </row>
    <row r="3">
      <c r="A3" s="4" t="inlineStr">
        <is>
          <t>From March 31, 2025 to December 31, 2025</t>
        </is>
      </c>
      <c r="B3" s="6" t="n">
        <v>1066</v>
      </c>
    </row>
    <row r="4">
      <c r="A4" s="4" t="inlineStr">
        <is>
          <t>2026</t>
        </is>
      </c>
      <c r="B4" s="5" t="n">
        <v>1293</v>
      </c>
    </row>
    <row r="5">
      <c r="A5" s="4" t="inlineStr">
        <is>
          <t>2027</t>
        </is>
      </c>
      <c r="B5" s="5" t="n">
        <v>1142</v>
      </c>
    </row>
    <row r="6">
      <c r="A6" s="4" t="inlineStr">
        <is>
          <t>2028</t>
        </is>
      </c>
      <c r="B6" s="5" t="n">
        <v>405</v>
      </c>
    </row>
    <row r="7">
      <c r="A7" s="4" t="inlineStr">
        <is>
          <t>2029</t>
        </is>
      </c>
      <c r="B7" s="5" t="n">
        <v>115</v>
      </c>
    </row>
    <row r="8">
      <c r="A8" s="4" t="inlineStr">
        <is>
          <t>Thereafter</t>
        </is>
      </c>
      <c r="B8" s="5" t="n">
        <v>456</v>
      </c>
    </row>
    <row r="9">
      <c r="A9" s="4" t="inlineStr">
        <is>
          <t>Total commitment</t>
        </is>
      </c>
      <c r="B9" s="6" t="n">
        <v>44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2" customWidth="1" min="2" max="2"/>
    <col width="22" customWidth="1" min="3" max="3"/>
    <col width="39" customWidth="1" min="4" max="4"/>
  </cols>
  <sheetData>
    <row r="1">
      <c r="A1" s="1" t="inlineStr">
        <is>
          <t>SUBSEQUENT EVENTS (Details) - Subsequent Event € in Billions, $ in Billions</t>
        </is>
      </c>
      <c r="B1" s="2" t="inlineStr">
        <is>
          <t>Apr. 30, 2025 EUR (€)</t>
        </is>
      </c>
      <c r="C1" s="2" t="inlineStr">
        <is>
          <t>Apr. 30, 2025 USD ($)</t>
        </is>
      </c>
      <c r="D1" s="2" t="inlineStr">
        <is>
          <t>Apr. 29, 2025 EUR (€) extension_option</t>
        </is>
      </c>
    </row>
    <row r="2">
      <c r="A2" s="4" t="inlineStr">
        <is>
          <t>Term Loan Facility | Secured Deb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bt instrument face value | €</t>
        </is>
      </c>
      <c r="B4" s="4" t="inlineStr">
        <is>
          <t xml:space="preserve"> </t>
        </is>
      </c>
      <c r="C4" s="4" t="inlineStr">
        <is>
          <t xml:space="preserve"> </t>
        </is>
      </c>
      <c r="D4" s="16" t="n">
        <v>2.5</v>
      </c>
    </row>
    <row r="5">
      <c r="A5" s="4" t="inlineStr">
        <is>
          <t>Debt instrument, number of extension options | extension_option</t>
        </is>
      </c>
      <c r="B5" s="4" t="inlineStr">
        <is>
          <t xml:space="preserve"> </t>
        </is>
      </c>
      <c r="C5" s="4" t="inlineStr">
        <is>
          <t xml:space="preserve"> </t>
        </is>
      </c>
      <c r="D5" s="5" t="n">
        <v>2</v>
      </c>
    </row>
    <row r="6">
      <c r="A6" s="4" t="inlineStr">
        <is>
          <t>Debt instrument, term, extension option</t>
        </is>
      </c>
      <c r="B6" s="4" t="inlineStr">
        <is>
          <t xml:space="preserve"> </t>
        </is>
      </c>
      <c r="C6" s="4" t="inlineStr">
        <is>
          <t xml:space="preserve"> </t>
        </is>
      </c>
      <c r="D6" s="4" t="inlineStr">
        <is>
          <t>6 months</t>
        </is>
      </c>
    </row>
    <row r="7">
      <c r="A7" s="4" t="inlineStr">
        <is>
          <t>Debt instrument, variable rate percentage</t>
        </is>
      </c>
      <c r="B7" s="4" t="inlineStr">
        <is>
          <t xml:space="preserve"> </t>
        </is>
      </c>
      <c r="C7" s="4" t="inlineStr">
        <is>
          <t xml:space="preserve"> </t>
        </is>
      </c>
      <c r="D7" s="9" t="n">
        <v>0.0125</v>
      </c>
    </row>
    <row r="8">
      <c r="A8" s="4" t="inlineStr">
        <is>
          <t>Pluto</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usiness acquisition percentage of voting interests acquired</t>
        </is>
      </c>
      <c r="B10" s="15" t="n">
        <v>1</v>
      </c>
      <c r="C10" s="15" t="n">
        <v>1</v>
      </c>
      <c r="D10" s="4" t="inlineStr">
        <is>
          <t xml:space="preserve"> </t>
        </is>
      </c>
    </row>
    <row r="11">
      <c r="A11" s="4" t="inlineStr">
        <is>
          <t>Purchase consideration</t>
        </is>
      </c>
      <c r="B11" s="16" t="n">
        <v>2.3</v>
      </c>
      <c r="C11" s="17" t="n">
        <v>2.6</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These unaudited condensed consolidated financial statements and accompanying notes have been prepared in accordance with accounting principles generally accepted in the United States of America (“U.S. GAAP”) for interim reporting and the rules and regulations of the United States Securities and Exchange Commission (“SEC”). As such, certain notes or other information that are normally required by U.S. GAAP have been omitted if they substantially duplicate the disclosures contained in the Group’s audited consolidated financial statements as of and for the year ended December 31, 2024. Accordingly, these unaudited condensed consolidated financial statements should be read in conjunction with the Group’s consolidated financial statements included in our Annual Report on Form 10-K for the fiscal year ended December 31, 2024, as filed with the SEC on March 4, 2025 (the “2024 Annual Report”). These condensed consolidated financial statements are unaudited; however, in the opinion of management, they include all normal and recurring adjustments necessary for a fair presentation of the Group’s unaudited condensed consolidated financial statements for the periods presented. Results of operations reported for interim periods are not necessarily indicative of results for the entire year, due to seasonal fluctuations in the Group’s revenue as a result of the timing of various sports seasons, sporting events and other factors. Recent Accounting Pronouncements Adopted In the three months ended March 31, 2025, the Group adopted Accounting Standards Update (“ASU”) 2024-01, Compensation – Stock Compensation (Topic 718): which clarifies how an entity determines whether a profit interest or similar award is (1) within the scope of ASC 718 or (2) not a share-based payment arrangement and therefore within the scope of other guidance. The Group has assessed the impact of ASU 2024-01 and the adoption of this new standard did not have a material effect on the Group's consolidated financial condition, results of operations or cash flows. Recent Accounting Pronouncements Not Yet Adopted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year ending December 31, 2025. The Group is currently evaluating the impact that ASU 2023-09 will have on our consolidated financial statements and whether we will apply the standard prospectively or retrospectively. In November 2024, the FASB issued ASU 2024-03 Income Statement - Reporting Comprehensive Income - Expense Disaggregation Disclosures (Subtopic 220-40), which requires disclosure, in the notes to consolidated financial statements, of specified information about certain costs and expenses. The ASU’s amendments are effective for fiscal years beginning after December 15, 2026 and interim reporting periods beginning after December 15, 2027 with early adoption permitted. The Group is currently assessing the timing of adoption and the potential impacts of ASU 2024-03. The impact of the adoption will be limited to disclosure in the notes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3 Months Ended</t>
        </is>
      </c>
    </row>
    <row r="2">
      <c r="B2" s="2" t="inlineStr">
        <is>
          <t>Mar. 31, 2025</t>
        </is>
      </c>
    </row>
    <row r="3">
      <c r="A3" s="3" t="inlineStr">
        <is>
          <t>Segment Reporting [Abstract]</t>
        </is>
      </c>
      <c r="B3" s="4" t="inlineStr">
        <is>
          <t xml:space="preserve"> </t>
        </is>
      </c>
    </row>
    <row r="4">
      <c r="A4" s="4" t="inlineStr">
        <is>
          <t>SEGMENTS AND DISAGGREGATION OF REVENUE</t>
        </is>
      </c>
      <c r="B4" s="4" t="inlineStr">
        <is>
          <t xml:space="preserve">3. SEGMENTS AND DISAGGREGATION OF REVENUE Effective from the first quarter of 2025, the Group has realigned its internal organizational structure, and as a result of this realignment, the Group updated its reportable segments to have two reportable segments: • U.S.; and • International (which includes what was formerly the UKI, International and Australia segments) Segment results for the three months ended March 31, 2024, have been revised to reflect the change in reportable segments. The Group’s chief operating decision maker (“CODM”) is the Group’s Chief Executive Officer. The CODM uses Adjusted EBITDA to allocate resources for each operating segment predominantly in the annual budget and forecasting process.The CODM evaluates performance based on the Adjusted EBITDA of each operating segment by comparing actual results to previously forecasted financial information on a monthly basis. Adjusted EBITDA of each segment is defined as net income (loss) before income taxes; other income (expense), net; interest expense, net; depreciation and amortization; transaction fees and associated costs; restructuring and integration costs; legal settlements; impairment of property and equipment and intangible assets and share-based compensation charge. The Group manages its assets on a total company basis, not by operating segment. Therefore, the CODM does not regularly review any asset information by operating segment and accordingly, the Group does not report asset information by operating segment. The following tables present the Group’s segment information: Three months ended ($ in millions) 2025 2024 Revenue U.S. Sportsbook $ 1,134 $ 986 iGaming 472 358 Other 60 66 U.S. segment revenue 1,666 1,410 International Sportsbook 880 900 iGaming 1 1,050 1,006 Other 69 81 International segment revenue 1,999 1,987 Total reportable segment revenue $ 3,665 $ 3,397 1. iGaming revenue includes iGaming, Poker and Lottery. The following table presents the International segment disaggregated revenue: Three months ended ($ in millions) 2025 2024 UKI 1 $ 882 $ 861 Southern Europe and Africa 2 448 394 Asia Pacific 3 313 358 Central and Eastern Europe 4 140 122 Brazil 5 9 16 Other regions 6 207 236 Total International segment revenue $ 1,999 $ 1,987 1. UKI represents Sky Bet, Paddy Power and Betfair UK and Ireland operations as well as the tombola brand. 2. Southern Europe and Africa comprises the Italian operations of our Sisal and PokerStars brands as well as Sisal’s business in Turkey and Morocco. 3. Asia Pacific includes our Sportsbet business in Australia and Junglee in India. 4. Central and Eastern Europe comprises Adjarabet in Georgia and Armenia together with MaxBet in Serbia, Bosnia Herzegovina, North Macedonia and Montenegro. 5. Brazil reflects our Betfair operations in the region. 6. Other regions comprises PokerStars’ non-Italian operations and Betfair’s non-Brazilian business. The information below summarizes revenue from external customers by country for the three months ended March 31, 2025 and 2024: Three months ended ($ in millions) 2025 2024 U.S. $ 1,629 $ 1,399 UK 799 782 Ireland 75 77 Australia 271 329 Italy 405 365 Rest of the world 486 445 Total revenue $ 3,665 $ 3,397 The information below shows the reconci liation of reportable segment Adjusted EBITDA to income (loss) before income taxes for the three months ended March 31, 2025 and 2024: Three months ended ($ in millions) 2025 2024 U.S. $ 161 $ 26 International 518 524 Reportable segment adjusted EBITDA 679 550 Unallocated corporate overhead 1 (63) (36) Depreciation and amortization (294) (297) Share-based compensation expense (57) (41) Transaction fees and associated costs 2 (1) (29) Restructuring and integration costs 3 (41) (23) Other income (expense), net 216 (174) Interest expense, net (85) (112) Income (loss) before income taxes $ 354 $ (162) 1. Unallocated corporate overhead includes shared technology, research and development, sales and marketing, and general and administrative expenses that are not allocated to specific segments. 2. Fees primarily associated with (i) transaction costs of $1 million related to Snaitech and NSX during the three months ended March 31, 2025; and (ii) advisory fees of $29 million related to implementation of internal controls, information system changes and other strategic advisory related to the change in the primary listing of the Group during the three months ended March 31, 2024. 3. During the three months ended March 31, 2025, costs of $41 million (three months ended March 31, 2024: $23 million) primarily relate to various restructuring and other strategic initiatives to drive synergies. The programs are expected to run until 2027. These actions include efforts to consolidate and integrate our technology infrastructure, back-office functions and relocate certain operations to lower cost locations. It also includes business process re-engineering cost, planning and design of target operating models for the Group's enabling functions and discovery and planning related to the Group's anticipated migration to a new enterprise resource planning system. The costs primarily include severance expenses, advisory fees and temporary staffing costs. The following table shows the significant segment expense categories that are regularly provided to the CODM and included in segment profit and loss for the three months ended March 31, 2025 and 2024: Three months ended ($ in millions) 2025 2024 U.S. Revenue $ 1,666 $ 1,410 Cost of sales 1 (956) (833) Technology, research and development expenses 2 (82) (55) Sales and marketing expenses 3 (374) (422) General and administrative expenses 4 (93) (74) Total U.S. adjusted EBITDA 161 26 International Revenue 1,999 1,987 Cost of sales 1 (880) (862) Technology, research and development expenses 2 (95) (99) Sales and marketing expenses 3 (309) (317) General and administrative expenses 4 (197) (185) Total International adjusted EBITDA $ 518 $ 524 1. Reportable segment cost of sales excludes amortization of certain capitalized development costs, share-based compensation of revenue-associated personnel and restructuring and integration cost directly associated with revenue-generating activities. 2. Reportable segment technology, research and development expenses excludes share-based compensation for technology developers and product management employees, depreciation and amortization related to computer equipment and software not directly associated with revenue earning activities and restructuring and integration costs. 3. Reportable segment sales and marketing expenses exclude amortization of trademarks and customer relations, share-based compensation expenses of sales and marketing personnel and restructuring and integration costs. 4. Reportable segment general and administrative expenses exclude share-based compensation for executive management, finance administration, legal and compliance, and human resources, depreciation and amortization, transaction fees and associated costs and restructuring and integration costs. The following table shows depreciation and amortization excluding amortization of acquired intangibles and share-based compensation expenses, excluding share-based compensation for the Group's executive management, finance, legal and compliance, and human resources functions by reportable segment that are regularly provided to the CODM for review for the three months ended March 31, 2025 and 2024: Three months ended ($ in millions) 2025 2024 U.S. Depreciation and amortization excluding amortization of acquired intangible $ 29 $ 25 Share-based compensation expense 28 19 Total U.S. 57 44 International Depreciation and amortization excluding amortization of acquired intangible 96 94 Share-based compensation expense 18 16 Total International $ 114 $ 1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1:14Z</dcterms:created>
  <dcterms:modified xmlns:dcterms="http://purl.org/dc/terms/" xmlns:xsi="http://www.w3.org/2001/XMLSchema-instance" xsi:type="dcterms:W3CDTF">2025-05-07T20:11:16Z</dcterms:modified>
</cp:coreProperties>
</file>